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Business And Summary Of Signifi" sheetId="7" state="visible" r:id="rId7"/>
    <sheet xmlns:r="http://schemas.openxmlformats.org/officeDocument/2006/relationships" name="Revenue Recognition (Notes)" sheetId="8" state="visible" r:id="rId8"/>
    <sheet xmlns:r="http://schemas.openxmlformats.org/officeDocument/2006/relationships" name="Earnings Per Share (Notes)" sheetId="9" state="visible" r:id="rId9"/>
    <sheet xmlns:r="http://schemas.openxmlformats.org/officeDocument/2006/relationships" name="Acquisitions (Notes)" sheetId="10" state="visible" r:id="rId10"/>
    <sheet xmlns:r="http://schemas.openxmlformats.org/officeDocument/2006/relationships" name="Acquisition, Integration and Re" sheetId="11" state="visible" r:id="rId11"/>
    <sheet xmlns:r="http://schemas.openxmlformats.org/officeDocument/2006/relationships" name="Gain on Disposal of Subsidiary " sheetId="12" state="visible" r:id="rId12"/>
    <sheet xmlns:r="http://schemas.openxmlformats.org/officeDocument/2006/relationships" name="Debt (Notes)" sheetId="13" state="visible" r:id="rId13"/>
    <sheet xmlns:r="http://schemas.openxmlformats.org/officeDocument/2006/relationships" name="Income Taxes (Notes)" sheetId="14" state="visible" r:id="rId14"/>
    <sheet xmlns:r="http://schemas.openxmlformats.org/officeDocument/2006/relationships" name="Stock-Based Compensation (Notes" sheetId="15" state="visible" r:id="rId15"/>
    <sheet xmlns:r="http://schemas.openxmlformats.org/officeDocument/2006/relationships" name="Shareholders' Equity (Notes)" sheetId="16" state="visible" r:id="rId16"/>
    <sheet xmlns:r="http://schemas.openxmlformats.org/officeDocument/2006/relationships" name="Fair Value Measurements (Notes)" sheetId="17" state="visible" r:id="rId17"/>
    <sheet xmlns:r="http://schemas.openxmlformats.org/officeDocument/2006/relationships" name="Derivative Instruments (Notes)" sheetId="18" state="visible" r:id="rId18"/>
    <sheet xmlns:r="http://schemas.openxmlformats.org/officeDocument/2006/relationships" name="Commitments and Contingencies (" sheetId="19" state="visible" r:id="rId19"/>
    <sheet xmlns:r="http://schemas.openxmlformats.org/officeDocument/2006/relationships" name="Segment Information (Notes)" sheetId="20" state="visible" r:id="rId20"/>
    <sheet xmlns:r="http://schemas.openxmlformats.org/officeDocument/2006/relationships" name="Business And Summary Of Signi_2" sheetId="21" state="visible" r:id="rId21"/>
    <sheet xmlns:r="http://schemas.openxmlformats.org/officeDocument/2006/relationships" name="Business And Summary Of Signi_3" sheetId="22" state="visible" r:id="rId22"/>
    <sheet xmlns:r="http://schemas.openxmlformats.org/officeDocument/2006/relationships" name="Revenue Recognition (Tables)" sheetId="23" state="visible" r:id="rId23"/>
    <sheet xmlns:r="http://schemas.openxmlformats.org/officeDocument/2006/relationships" name="Earnings Per Share (Tables)" sheetId="24" state="visible" r:id="rId24"/>
    <sheet xmlns:r="http://schemas.openxmlformats.org/officeDocument/2006/relationships" name="Acquisitions (Tables)" sheetId="25" state="visible" r:id="rId25"/>
    <sheet xmlns:r="http://schemas.openxmlformats.org/officeDocument/2006/relationships" name="Acquisition, Integration and _2"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Shareholders' Equity (Tables)"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Business And Summary Of Signi_4" sheetId="32" state="visible" r:id="rId32"/>
    <sheet xmlns:r="http://schemas.openxmlformats.org/officeDocument/2006/relationships" name="Business And Summary Of Signi_5" sheetId="33" state="visible" r:id="rId33"/>
    <sheet xmlns:r="http://schemas.openxmlformats.org/officeDocument/2006/relationships" name="Revenue Recognition (Details)" sheetId="34" state="visible" r:id="rId34"/>
    <sheet xmlns:r="http://schemas.openxmlformats.org/officeDocument/2006/relationships" name="Earnings Per Share (Details)" sheetId="35" state="visible" r:id="rId35"/>
    <sheet xmlns:r="http://schemas.openxmlformats.org/officeDocument/2006/relationships" name="Acquisitions (Details)" sheetId="36" state="visible" r:id="rId36"/>
    <sheet xmlns:r="http://schemas.openxmlformats.org/officeDocument/2006/relationships" name="Acquisitions  | Purchase Price " sheetId="37" state="visible" r:id="rId37"/>
    <sheet xmlns:r="http://schemas.openxmlformats.org/officeDocument/2006/relationships" name="Acquisitions  | Pro Forma Infor" sheetId="38" state="visible" r:id="rId38"/>
    <sheet xmlns:r="http://schemas.openxmlformats.org/officeDocument/2006/relationships" name="Acquisition, Integration and _3" sheetId="39" state="visible" r:id="rId39"/>
    <sheet xmlns:r="http://schemas.openxmlformats.org/officeDocument/2006/relationships" name="Acquisition, Integration and _4" sheetId="40" state="visible" r:id="rId40"/>
    <sheet xmlns:r="http://schemas.openxmlformats.org/officeDocument/2006/relationships" name="Acquisition, Integration and _5" sheetId="41" state="visible" r:id="rId41"/>
    <sheet xmlns:r="http://schemas.openxmlformats.org/officeDocument/2006/relationships" name="Acquisition, Integration and _6" sheetId="42" state="visible" r:id="rId42"/>
    <sheet xmlns:r="http://schemas.openxmlformats.org/officeDocument/2006/relationships" name="Gain on Disposal of Subsidiar_2" sheetId="43" state="visible" r:id="rId43"/>
    <sheet xmlns:r="http://schemas.openxmlformats.org/officeDocument/2006/relationships" name="Debt (Details)" sheetId="44" state="visible" r:id="rId44"/>
    <sheet xmlns:r="http://schemas.openxmlformats.org/officeDocument/2006/relationships" name="Debt  | Senior Notes (Details)" sheetId="45" state="visible" r:id="rId45"/>
    <sheet xmlns:r="http://schemas.openxmlformats.org/officeDocument/2006/relationships" name="Debt  | Other Credit Facilities" sheetId="46" state="visible" r:id="rId46"/>
    <sheet xmlns:r="http://schemas.openxmlformats.org/officeDocument/2006/relationships" name="Income Taxes (Details)" sheetId="47" state="visible" r:id="rId47"/>
    <sheet xmlns:r="http://schemas.openxmlformats.org/officeDocument/2006/relationships" name="Stock-Based Compensation (Detai" sheetId="48" state="visible" r:id="rId48"/>
    <sheet xmlns:r="http://schemas.openxmlformats.org/officeDocument/2006/relationships" name="Shareholders' Equity  | Company" sheetId="49" state="visible" r:id="rId49"/>
    <sheet xmlns:r="http://schemas.openxmlformats.org/officeDocument/2006/relationships" name="Fair Value Measurements (Detail" sheetId="50" state="visible" r:id="rId50"/>
    <sheet xmlns:r="http://schemas.openxmlformats.org/officeDocument/2006/relationships" name="Derivative Instruments (Details" sheetId="51" state="visible" r:id="rId51"/>
    <sheet xmlns:r="http://schemas.openxmlformats.org/officeDocument/2006/relationships" name="Commitments and Contingencies_2" sheetId="52" state="visible" r:id="rId52"/>
    <sheet xmlns:r="http://schemas.openxmlformats.org/officeDocument/2006/relationships" name="Segment Information (Details)" sheetId="53" state="visible" r:id="rId53"/>
  </sheets>
  <definedNames/>
  <calcPr calcId="124519" fullCalcOnLoad="1"/>
</workbook>
</file>

<file path=xl/sharedStrings.xml><?xml version="1.0" encoding="utf-8"?>
<sst xmlns="http://schemas.openxmlformats.org/spreadsheetml/2006/main" uniqueCount="489">
  <si>
    <t>Document And Entity Information - shares</t>
  </si>
  <si>
    <t>9 Months Ended</t>
  </si>
  <si>
    <t>Oct. 31, 2018</t>
  </si>
  <si>
    <t>Nov. 29, 2018</t>
  </si>
  <si>
    <t>Document and Entity Information [Abstract]</t>
  </si>
  <si>
    <t>Document Type</t>
  </si>
  <si>
    <t>10-Q</t>
  </si>
  <si>
    <t>Amendment Flag</t>
  </si>
  <si>
    <t>false</t>
  </si>
  <si>
    <t>Document Period End Date</t>
  </si>
  <si>
    <t>Oct. 31,
		2018</t>
  </si>
  <si>
    <t>Document Fiscal Year Focus</t>
  </si>
  <si>
    <t>Document Fiscal Period Focus</t>
  </si>
  <si>
    <t>Q3</t>
  </si>
  <si>
    <t>Trading Symbol</t>
  </si>
  <si>
    <t>tecd</t>
  </si>
  <si>
    <t>Entity Registrant Name</t>
  </si>
  <si>
    <t>TECH DATA CORP</t>
  </si>
  <si>
    <t>Entity Central Index Key</t>
  </si>
  <si>
    <t>Current Fiscal Year End Date</t>
  </si>
  <si>
    <t>--01-31</t>
  </si>
  <si>
    <t>Entity Filer Category</t>
  </si>
  <si>
    <t>Large Accelerated Filer</t>
  </si>
  <si>
    <t>Entity Small Business</t>
  </si>
  <si>
    <t>Entity Emerging Growth Company</t>
  </si>
  <si>
    <t>Entity Current Reporting Status</t>
  </si>
  <si>
    <t>Yes</t>
  </si>
  <si>
    <t>Entity Common Stock, Shares Outstanding</t>
  </si>
  <si>
    <t>Consolidated Balance Sheet - USD ($) $ in Thousands</t>
  </si>
  <si>
    <t>Jan. 31, 2018</t>
  </si>
  <si>
    <t>Current assets:</t>
  </si>
  <si>
    <t>Cash and cash equivalents</t>
  </si>
  <si>
    <t>Accounts receivable, net</t>
  </si>
  <si>
    <t>Inventories</t>
  </si>
  <si>
    <t>Prepaid expenses and other assets</t>
  </si>
  <si>
    <t>Total current assets</t>
  </si>
  <si>
    <t>Property and equipment, net</t>
  </si>
  <si>
    <t>Goodwill</t>
  </si>
  <si>
    <t>Intangible assets, net</t>
  </si>
  <si>
    <t>Other assets, net</t>
  </si>
  <si>
    <t>Total assets</t>
  </si>
  <si>
    <t>Current liabilities:</t>
  </si>
  <si>
    <t>Accounts payable</t>
  </si>
  <si>
    <t>Accrued expenses and other liabilities</t>
  </si>
  <si>
    <t>Revolving credit loans and current maturities of long-term debt, net</t>
  </si>
  <si>
    <t>Total current liabilities</t>
  </si>
  <si>
    <t>Long-term debt, less current maturities</t>
  </si>
  <si>
    <t>Other long-term liabilities</t>
  </si>
  <si>
    <t>Total liabilities</t>
  </si>
  <si>
    <t>Commitments and contingencies (Note 13)</t>
  </si>
  <si>
    <t xml:space="preserve"> </t>
  </si>
  <si>
    <t>Shareholders’ equity:</t>
  </si>
  <si>
    <t>Common stock, par value $.0015; 200,000,000 shares authorized; 59,245,585 shares issued at October 31, 2018 and January 31, 2018</t>
  </si>
  <si>
    <t>Additional paid-in capital</t>
  </si>
  <si>
    <t>Treasury stock, at cost (21,507,391 and 21,083,972 shares at October 31, 2018 and January 31, 2018)</t>
  </si>
  <si>
    <t>Retained earnings</t>
  </si>
  <si>
    <t>Accumulated other comprehensive income</t>
  </si>
  <si>
    <t>Total shareholders' equity</t>
  </si>
  <si>
    <t>Total liabilities and shareholders' equity</t>
  </si>
  <si>
    <t>Consolidated Balance Sheet (Parenthetical) - $ / shares</t>
  </si>
  <si>
    <t>Statement of Financial Position [Abstract]</t>
  </si>
  <si>
    <t>Common stock, par value</t>
  </si>
  <si>
    <t>Common stock, shares authorized</t>
  </si>
  <si>
    <t>Common stock, shares issued</t>
  </si>
  <si>
    <t>Treasury stock, shares</t>
  </si>
  <si>
    <t>Consolidated Statement Of Income - USD ($) shares in Thousands, $ in Thousands</t>
  </si>
  <si>
    <t>3 Months Ended</t>
  </si>
  <si>
    <t>Oct. 31, 2017</t>
  </si>
  <si>
    <t>Income Statement [Abstract]</t>
  </si>
  <si>
    <t>Revenues</t>
  </si>
  <si>
    <t>Cost of Goods and Services Sold</t>
  </si>
  <si>
    <t>Gross profit</t>
  </si>
  <si>
    <t>Selling, general and administrative expenses</t>
  </si>
  <si>
    <t>Acquisition, integration and restructuring expenses</t>
  </si>
  <si>
    <t>Legal settlements and other, net</t>
  </si>
  <si>
    <t>Gain on disposal of subsidiary</t>
  </si>
  <si>
    <t>Operating expenses</t>
  </si>
  <si>
    <t>Operating income</t>
  </si>
  <si>
    <t>Interest expense</t>
  </si>
  <si>
    <t>Other expense (income), net</t>
  </si>
  <si>
    <t>Income before income taxes</t>
  </si>
  <si>
    <t>Provision for income taxes</t>
  </si>
  <si>
    <t>Net income</t>
  </si>
  <si>
    <t>Earnings per share:</t>
  </si>
  <si>
    <t>Basic</t>
  </si>
  <si>
    <t>Diluted</t>
  </si>
  <si>
    <t>Weighted average common shares outstanding:</t>
  </si>
  <si>
    <t>Consolidated Statement Of Comprehensive Income (Loss) - USD ($) $ in Thousands</t>
  </si>
  <si>
    <t>Statement of Comprehensive Income [Abstract]</t>
  </si>
  <si>
    <t>Other comprehensive (loss) income:</t>
  </si>
  <si>
    <t>Foreign currency translation adjustment</t>
  </si>
  <si>
    <t>Total comprehensive income (loss)</t>
  </si>
  <si>
    <t>Consolidated Statement Of Cash Flows - USD ($) $ in Thousands</t>
  </si>
  <si>
    <t>Cash flows from operating activities:</t>
  </si>
  <si>
    <t>Cash received from customers</t>
  </si>
  <si>
    <t>Cash paid to vendors and employees</t>
  </si>
  <si>
    <t>Interest paid, net</t>
  </si>
  <si>
    <t>Income taxes paid</t>
  </si>
  <si>
    <t>Net cash provided by operating activities</t>
  </si>
  <si>
    <t>Cash flows from investing activities:</t>
  </si>
  <si>
    <t>Proceeds from sale of business, net of cash divested</t>
  </si>
  <si>
    <t>Acquisition of businesses, net of cash acquired</t>
  </si>
  <si>
    <t>Expenditures for property and equipment</t>
  </si>
  <si>
    <t>Software and software development costs</t>
  </si>
  <si>
    <t>Other</t>
  </si>
  <si>
    <t>Net cash used in investing activities</t>
  </si>
  <si>
    <t>Cash flows from financing activities:</t>
  </si>
  <si>
    <t>Borrowings on long-term debt</t>
  </si>
  <si>
    <t>Principal payments on long-term debt</t>
  </si>
  <si>
    <t>Cash paid for debt issuance costs</t>
  </si>
  <si>
    <t>Net repayments on revolving credit loans</t>
  </si>
  <si>
    <t>Payments for employee tax withholdings on equity awards</t>
  </si>
  <si>
    <t>Proceeds from the reissuance of treasury stock</t>
  </si>
  <si>
    <t>Payments for Repurchase of Common Stock</t>
  </si>
  <si>
    <t>Net cash (used in) provided by financing activities</t>
  </si>
  <si>
    <t>Effect of exchange rate changes on cash and cash equivalents</t>
  </si>
  <si>
    <t>Net decrease in cash and cash equivalents</t>
  </si>
  <si>
    <t>Cash and cash equivalents at beginning of year</t>
  </si>
  <si>
    <t>Cash and cash equivalents at end of period</t>
  </si>
  <si>
    <t>Reconciliation of net income to net cash provided by operating activities:</t>
  </si>
  <si>
    <t>Adjustments to reconcile net income to net cash provided by operating activities:</t>
  </si>
  <si>
    <t>Depreciation and amortization</t>
  </si>
  <si>
    <t>Provision for losses on accounts receivable</t>
  </si>
  <si>
    <t>Stock-based compensation expense</t>
  </si>
  <si>
    <t>Accretion of debt discount and debt issuance costs</t>
  </si>
  <si>
    <t>Deferred Income Tax Expense (Benefit)</t>
  </si>
  <si>
    <t>Changes in operating assets and liabilities, net of acquisitions and disposition:</t>
  </si>
  <si>
    <t>Accounts receivable</t>
  </si>
  <si>
    <t>Total adjustments</t>
  </si>
  <si>
    <t>Supplemental schedule of non-cash investing activities:</t>
  </si>
  <si>
    <t>Issuance of stock to acquire business</t>
  </si>
  <si>
    <t>Business And Summary Of Significant Accounting Policies (Notes)</t>
  </si>
  <si>
    <t>Organization, Consolidation and Presentation of Financial Statements [Abstract]</t>
  </si>
  <si>
    <t>Organization, Consolidation and Presentation of Financial Statements Disclosure</t>
  </si>
  <si>
    <t>NOTE 1 — BUSINESS AND SUMMARY OF SIGNIFICANT ACCOUNTING POLICIES Description of Business Tech Data Corporation (“Tech Data” or the “Company”) is one of the world’s largest wholesale distributors of technology products. Tech Data serves as a vital link in the evolving technology ecosystem by bringing products from the world’s leading technology vendors to market, as well as helping customers create solutions best suited to maximize business outcomes for their end-user customers. Tech Data’s customers include value-added resellers, direct marketers, retailers and corporate resellers who support the diverse technology needs of end users. The Company manages its operations in three geographic segments: the Americas, Europe and Asia-Pacific. Principles of Consolidation The consolidated financial statements include the accounts of Tech Data and its subsidiaries. All significant intercompany accounts and transactions have been eliminated in consolidation. The Company operates on a fiscal year that ends on January 31. Basis of Presentation The consolidated financial statements have been prepared by the Company, without audit, pursuant to the rules and regulations of the United States ("U.S.") Securities and Exchange Commission (“SEC”). The Company prepares its financial statements in conformity with generally accepted accounting principles in the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unaudited consolidated financial statements contain all adjustments (consisting of only normal recurring adjustments) necessary to present fairly the consolidated financial position of the Company as of October 31, 2018 , its consolidated statements of income, comprehensive income (loss) for the three and nine months ended October 31, 2018 and 2017 and its consolidated cash flows for the nine months ended October 31, 2018 and 2017 . Seasonality The Company’s quarterly operating results have fluctuated significantly in the past and will likely continue to do so in the future as a result of currency fluctuations and seasonal variations in the demand for the products and services offered. Narrow operating margins may magnify the impact of these factors on the Company's quarterly operating results. Historical seasonal variations have included an increase in European demand during the Company’s fiscal fourth quarter and decreased demand in other fiscal quarters. The seasonal trend in Europe typically results in greater operating leverage, and therefore, lower selling, general and administrative expenses as a percentage of net sales in the region and on a consolidated basis during the second half of the Company's fiscal year, particularly in the Company's fourth quarter. Therefore, the results of operations for the three and nine months ended October 31, 2018 and 2017 are not necessarily indicative of the results that can be expected for the entire fiscal year ended January 31, 2019 . Additionally, the comparability of financial information between periods is impacted by the timing of the acquisition of Avnet, Inc.'s ("Avnet") Technology Solutions business (“TS”), which occurred on February 27, 2017 (see Note 4 - Acquisitions for further discussion). Therefore, the results of operations for the nine months ended October 31, 2018 include an additional month of TS operations, as compared to the nine months ended October 31, 2017 . Acquisition, integration and restructuring expenses Acquisition, integration and restructuring expenses are primarily comprised of restructuring costs, Information Technology ("IT") related costs, professional services, transaction related costs and other costs related to the fiscal 2018 acquisition of TS, as well as restructuring costs related to the Global Business Optimization Program which was initiated in fiscal 2019 (see Note 5 – Acquisition, Integration and Restructuring Expenses for further discussion). Legal settlements and other, net The Company has been a claimant in proceedings seeking damages from certain manufacturers of LCD flat panel and cathode ray tube displays, as well as reimbursement from insurance providers of certain costs incurred by the Company associated with the restatement of certain of the Company’s consolidated financial statements and other financial information from fiscal 2009 to 2013. The Company reached settlement agreements during the periods presented and has recorded these amounts, net of attorney fees and expenses, in “legal settlements and other, net” in the Consolidated Statement of Income. Accounts Receivable Purchase Agreements 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October 31, 2018 and January 31, 2018 , the Company had a total of $924.6 million and $687.2 million , respectively, of outstanding accounts receivable sold to and held by financial institutions under these agreements. During the three months ended October 31, 2018 and 2017 , discount fees recorded under these facilities were $4.1 million and $1.8 million , respectively, and during the nine months ended October 31, 2018 and 2017 , discount fees recorded under these facilities were $10.5 million and $5.9 million , respectively. These discount fees are included as a component of "other expense (income), net" in the Consolidated Statement of Income. Recently Adopted Accounting Standards In May 2014, the FASB issued an accounting standard which supersedes all existing revenue recognition guidance under current GAAP. In March, April, May and December 2016, the FASB issued additional updates to the new accounting standard which provided supplemental adoption guidance and clarifications. The new standard requires the recognition of revenue to depict the transfer of promised goods or services in an amount that reflects the consideration the Company expects to be entitled to in exchange for those goods and services. The Company adopted the standard utilizing the full retrospective method during the quarter ended April 30, 2018. The adoption of this standard impacted the reporting of certain revenues on a gross or net basis, primarily related to changes in the reporting of certain software revenue transactions from a gross basis to a net basis. Additionally, the Company reclassified certain amounts on the consolidated balance sheet related to customer rebates, sales returns and other discounts from a reduction of accounts receivable to accrued expenses and other liabilities as these amounts represent liabilities to customers. Similarly, the Company reclassified certain amounts for the Company's right to recover assets from customers related to sales returns from inventory to prepaid expenses and other assets. The adoption of this standard had no impact on gross profit, operating income, net income or cash flows from operations. As a result of the adoption of the new revenue recognition standard, certain amounts in the Company’s Consolidated Statement of Income for the three and nine months ended October 31, 2017 and Consolidated Balance Sheet as of January 31, 2018 have been recast as follows: Three months ended October 31, 2017 Nine months ended October 31, 2017 As Previously Reported Adjustment for New Accounting Standard on Revenue Recognition As Adjusted As Previously Reported Adjustment for New Accounting Standard on Revenue Recognition As Adjusted (in thousands) Net sales $ 9,135,728 $ (687,257 ) $ 8,448,471 $ 25,682,482 $ (2,118,038 ) $ 23,564,444 Cost of products sold 8,609,647 (687,257 ) 7,922,390 24,183,722 (2,118,038 ) 22,065,684 As of January 31, 2018: As Previously Reported Adjustment for New Accounting Standard on Revenue Recognition As Adjusted (in thousands) ASSETS Accounts receivable, net $ 5,783,666 $ 252,050 $ 6,035,716 Inventories 3,065,218 (99,697 ) 2,965,521 Prepaid expenses and other assets 288,178 115,370 403,548 LIABILITIES AND SHAREHOLDERS' EQUITY Accounts payable $ 6,947,282 $ 14,911 $ 6,962,193 Accrued expenses and other liabilities 917,174 252,812 1,169,986 The following table presents the effect of the adoption of the new revenue recognition standard on the Consolidated Statement of Income for fiscal 2018 by quarter: First Quarter Second Quarter Third Quarter Fourth Quarter Fiscal Year 2018 As Previously Reported Adjusted for New Accounting Standard As Previously Reported Adjusted for New Accounting Standard As Previously Reported Adjusted for New Accounting Standard As Previously Reported Adjusted for New Accounting Standard As Previously Reported Adjusted for New Accounting Standard (in thousands) Net sales $ 7,664,063 $ 7,023,620 $ 8,882,691 $ 8,092,353 $ 9,135,728 $ 8,448,471 $ 11,092,529 $ 10,033,397 $ 36,775,011 $ 33,597,841 Cost of products sold $ 7,206,975 $ 6,566,532 $ 8,367,100 $ 7,576,762 $ 8,609,647 $ 7,922,390 $ 10,475,668 $ 9,416,536 $ 34,659,390 $ 31,482,220 In August 2016, the FASB issued a new accounting standard that addresses how certain cash receipts and cash payments are presented and classified on the statement of cash flows. The Company adopted this standard during the quarter ended April 30, 2018. The adoption of this standard had no material impact on the Company's consolidated financial statements. In October 2016, the FASB issued a new accounting standard that revises the accounting for the income tax consequences of intra-entity transfers of assets other than inventory. The Company adopted this standard during the quarter ended April 30, 2018. The adoption of this standard had no material impact on the Company's consolidated financial statements. In May 2017, the FASB issued a new accounting standard that clarifies the guidance regarding the changes to the terms or conditions of a share-based payment award that would require an entity to apply modification accounting. The Company adopted this standard during the quarter ended April 30, 2018. The adoption of this standard had no material impact on the Company's consolidated financial statements. Recently Issued Accounting Standards In February 2016, the FASB issued an accounting standard which requires the recognition of assets and liabilities arising from lease transactions on the balance sheet and the disclosure of additional information about leasing arrangements. Under the new guidance, for all leases, interest expense and amortization of the right to use asset will be recorded for leases determined to be financing leases and straight-line lease expense will be recorded for leases determined to be operating leases. Lessees will initially recognize assets for the right to use the leased assets and liabilities for the obligations created by those leases. In July 2018, the FASB issued additional updates to the new accounting standard which provide entities with a transition option to initially account for the impact of the adoption with a cumulative-effect adjustment to the opening balance of retained earnings in the period of adoption. The Company expects to elect this transition option. The accounting standard is effective for the Company beginning with the quarter ending April 30, 2019, with early adoption permitted. The Company has made progress in its assessment phase and is in the process of compiling all agreements that are considered leases under the new guidance and implementing the process and system changes necessary to calculate the impact of the pronouncement on its financial statements. The Company currently expects that the primary impact will be an increase in its total assets and total liabilities due to the recognition of right-of-use assets and corresponding lease liabilities upon implementation for leases currently accounted for as operating leases. In June 2016, the FASB issued an accounting standard which revises the methodology for measuring credit losses on financial instruments and the timing of the recognition of those losses. Under the new standard, financial assets measured at an amortized cost basis are to be presented net of the amount not expected to be collected via an allowance for credit losses. Estimated credit losses are to be based on historical information adjusted for management's expectation that current conditions and supportable forecasts differ from historical experience. The accounting standard is effective for the Company beginning with the quarter ending April 30, 2020, with early adoption permitted. The Company does not expect the adoption of this standard to have a material impact on its consolidated financial statements. In August 2017, the FASB issued a new accounting standard that amends and simplifies guidance related to hedge accounting to more accurately portray the economics of an entity’s risk management activities in its financial statements. The accounting standard is effective for the Company beginning with the quarter ending April 30, 2019, with early adoption permitted. The Company does not expect the adoption of this standard to have a material impact on its consolidated financial statements. In August 2018, the FASB issued a new accounting standard which aligns the capitalization requirements for implementation costs incurred in a cloud computing hosting arrangement that is a service contract with the existing capitalization requirements for implementation costs incurred to develop or obtain internal-use software. The accounting standard is effective for the Company beginning with the quarter ending April 30, 2020, with early adoption permitted. The Company does not expect the adoption of this standard to have a material impact on its consolidated financial statements. In August 2018, the SEC adopted a final rule that eliminates or amends certain disclosure requirements that were deemed redundant and outdated in light of changes in SEC requirements, U.S. GAAP or changes in technology or the business environment. The rule also requires registrants to include in their interim financial statements a reconciliation of changes in stockholders’ equity in the notes or as a separate statement. The final rule was effective on November 5, 2018, however, registrants may begin providing the new interim reconciliation of stockholders’ equity in the first interim period beginning after the effective date. The Company will present the interim reconciliation of stockholders’ equity in its Form 10-Q beginning with the quarter ending April 30, 2019. Reclassifications Certain reclassifications have been made to the prior period amounts to conform to the current period presentation. These reclassifications did not have a material impact on previously reported amounts other than as described above.</t>
  </si>
  <si>
    <t>Revenue Recognition (Notes)</t>
  </si>
  <si>
    <t>Revenue Recognition [Abstract]</t>
  </si>
  <si>
    <t>Revenue Recognition, Description</t>
  </si>
  <si>
    <t>NOTE 2 — REVENUE RECOGNITION The Company’s revenues primarily result from the sale of various technology products and services. The Company recognizes revenue as control of products is transferred to customers, which generally happens at the point of shipment. Products sold by the Company are delivered via shipment from the Company’s facilities, dropshipment directly from the vendor, or by electronic delivery of keys for software products. In relation to product support, supply chain management and other services performed by the Company, revenue is recognized over time as the services are performed. Service revenues and related contract liabilities were not material for the periods presented.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primarily relate to certain fulfillment contracts, as well as sales of software services and extended warranty services. The Company allows its customers to return product for exchange or credit subject to certain limitations. A liability is recorded at the time of sale for estimated product returns based upon historical experience and an asset is recognized for the amount expected to be recorded in inventory upon product return. The Company also provides volume rebates and other discounts to certain customers which are considered variable consideration. A provision for customer rebates and other discounts is recorded as a reduction of revenue at the time of sale based on an evaluation of the contract terms and historical experience. The Company considers shipping &amp; handling activities as costs to fulfill the sales of products. Shipping revenue is included in net sales when control of the product is transferred to the customer, and the related shipping and handling costs are included in cost of products sold. Taxes imposed by governmental authorities on the Company’s revenue producing activities with customers, such as sales taxes and value added taxes, are excluded from net sales. The Company disaggregates its operating segment revenue by geography, which the Company believes provides a meaningful depiction of the nature of its revenue. Net sales shown in Note 14 – Segment Information includes service revenues, which are not a significant component of total revenue, and are aggregated within the respective geographies. The following table provides a comparison of sales generated from products purchased from vendors that exceeded 10% of the Company's consolidated net sales for the three and nine months ended October 31, 2018 and 2017 (as a percent of consolidated net sales): Three months ended October 31, Nine months ended October 31, 2018 2017 2018 2017 Apple, Inc. 17% 18% 15% 16% HP Inc. 11% 11% 11% 11% Cisco Systems, Inc. 10% 11% 11% 11%</t>
  </si>
  <si>
    <t>Earnings Per Share (Notes)</t>
  </si>
  <si>
    <t>Earnings Per Share [Abstract]</t>
  </si>
  <si>
    <t>Earnings Per Share</t>
  </si>
  <si>
    <t>NOTE 3 — EARNINGS PER SHARE ("EPS") The Company presents the computation of earnings per share on a basic and diluted basis. Basic EPS is computed by dividing net income by the weighted average number of shares outstanding during the reported period. Diluted EPS reflects the potential dilution related to equity-based incentives (see Note 9 – Stock-Based Compensation for further discussion) using the treasury stock method. The composition of basic and diluted EPS is as follows: Three months ended October 31, Nine months ended October 31, 2018 2017 2018 2017 (in thousands, except per share data) Net income $ 114,216 $ 37,268 $ 223,781 $ 115,381 Weighted average common shares - basic 38,358 38,186 38,357 37,877 Effect of dilutive securities: Equity based awards 168 247 202 228 Weighted average common shares - diluted 38,526 38,433 38,559 38,105 Earnings per share: Basic $ 2.98 $ 0.98 $ 5.83 $ 3.05 Diluted $ 2.96 $ 0.97 $ 5.80 $ 3.03 For the three months ended October 31, 2018 and 2017 , there were 45,072 and 15,739 shares, respectively, excluded from the computation of diluted earnings per share because their effect would have been antidilutive. For the nine months ended October 31, 2018 and 2017 , there were 43,783 and 30,578 shares, respectively, excluded from the computation of diluted earnings per share because their effect would have been antidilutive.</t>
  </si>
  <si>
    <t>Acquisitions (Notes)</t>
  </si>
  <si>
    <t>Business Combinations [Abstract]</t>
  </si>
  <si>
    <t>Mergers, Acquisitions and Dispositions Disclosures [Text Block]</t>
  </si>
  <si>
    <t>NOTE 4 — ACQUISITIONS Acquisition of TS On February 27, 2017 , Tech Data acquired all of the outstanding shares of TS for an aggregate purchase price of approximately $2.8 billion , comprised of approximately $2.5 billion in cash and 2,785,402 shares of the Company's common stock, valued at approximately $247 million based on the closing price of the Company's common stock on February 27, 2017. The total cash consideration payable to Avnet was subject to certain working capital and other adjustments, as determined through the process established in the interest purchase agreement. In August 2018, the Company executed a settlement agreement with Avnet, resulting in a final working capital adjustment of $120 million which was paid to Avnet during the three months ended October 31, 2018. As the measurement period has concluded, a gain of $9.6 million was recorded in “acquisition, integration and restructuring expenses” in the Consolidated Statement of Income for the nine months ended October 31, 2018, representing the difference between the final working capital adjustment and the Company’s prior estimate. Additionally, as part of the settlement agreement, the Company and Avnet reached agreement on the final geographic allocation of the purchase price for tax reporting purposes which resulted in the recognition of a deferred tax asset in the U.S. for future tax deductions related to the amortization of goodwill for tax purposes. The recognition of the deferred tax asset in the U.S. resulted in an income tax benefit of $0.2 million during the three months ended October 31, 2018 and $13.0 million during the nine months ended October 31, 2018. The Company has accounted for the TS acquisition as a business combination and allocated the purchase price to the fair values of assets acquired and liabilities assumed. The allocation of the purchase price to assets acquired and liabilities assumed is as follows: (in millions) Cash $ 176 Accounts receivable 1,830 Inventories 239 Prepaid expenses and other current assets 100 Property and equipment, net 62 Goodwill 727 Intangible assets 919 Other assets, net 151 Total assets 4,204 Other current liabilities 1,169 Revolving credit loans and long-term debt 134 Other long-term liabilities 99 Total liabilities 1,402 Purchase price $ 2,802 Identifiable intangible assets are comprised of approximately $875 million of customer relationships with a weighted-average amortization period of 14 years and $44 million of trade names with an amortization period of 5 years . The following table presents unaudited supplemental pro forma information as if the TS acquisition had occurred at the beginning of fiscal 2017. The pro forma results presented are based on combining the stand-alone operating results of the Company and TS for the periods prior to the acquisition date after giving effect to certain adjustments related to the transaction. The pro forma results exclude any benefits that may result from potential cost synergies of the combined company and certain non-recurring costs. As a result, the pro forma information below does not purport to present what actual results would have been had the acquisition actually been consummated on the date indicated and it is not necessarily indicative of the results of operations that may result in the future. Three months ended October 31: Nine months ended October 31: 2017 2017 (in millions) Pro forma net sales $ 8,448 $ 24,234 Pro forma net income $ 39 $ 126 Adjustments reflected in the pro forma results include the following: • Amortization of acquired intangible assets • Interest costs associated with the transaction • Removal of certain non-recurring transaction costs • Tax effects of adjustments based on an estimated statutory tax rate</t>
  </si>
  <si>
    <t>Acquisition, Integration and Restructuring Expenses (Notes)</t>
  </si>
  <si>
    <t>Acquisition, Integration and Restructuring Expenses [Abstract]</t>
  </si>
  <si>
    <t>Business Acquisition, Integration, Restructuring and Other Related Costs [Text Block]</t>
  </si>
  <si>
    <t>NOTE 5 — ACQUISITION, INTEGRATION AND RESTRUCTURING EXPENSES Acquisition, integration and restructuring expenses are comprised of costs related to the fiscal 2018 acquisition of TS as well as restructuring costs related to the Global Business Optimization Program which was initiated in fiscal 2019. Acquisition of TS Acquisition, integration and restructuring expenses related to the acquisition of TS are primarily comprised of restructuring costs, IT related costs, professional services, transaction related costs and other costs. Restructuring costs are comprised of severance and facility exit costs. IT related costs consist primarily of data center and non-ERP application migration and integration costs, as well as, IT related professional services. Professional services are primarily comprised of integration related activities, including professional fees for project management, accounting, tax and other consulting services. Transaction related costs primarily consist of investment banking fees, legal expenses and due diligence costs incurred in connection with the completion of the transaction. Other costs includes payroll related costs including retention, stock compensation, relocation and travel expenses, incurred as part of the integration of TS. For the nine months ended October 31, 2018 , other costs are partially offset by the gain recorded related to the settlement agreement with Avnet (see Note 4 – Acquisitions for further discussion). Acquisition, integration and restructuring expenses for the three and nine months ended October 31, 2018 and 2017 related to the acquisition of TS are comprised of the following : Three months ended October 31, Nine months ended October 31, 2018 2017 2018 2017 (in thousands) Restructuring costs $ 1,618 $ 6,861 $ 16,267 $ 24,188 IT related costs 2,120 5,688 10,606 12,044 Professional services 807 9,622 5,213 30,691 Transaction related costs 268 1,925 1,461 19,154 Other costs 2,340 5,652 1,785 15,854 Total $ 7,153 $ 29,748 $ 35,332 $ 101,931 During the three months ended October 31, 2018 and 2017 , the Company recorded restructuring costs in Europe of $1.6 million and $4.9 million , respectively. During the three months ended October 31, 2017 , the Company recorded restructuring costs in the Americas of $2.0 million . During the nine months ended October 31, 2018 and 2017 , the Company recorded restructuring costs in the Americas of $3.6 million and $12.4 million , respectively, and in Europe of $12.7 million and $11.8 million , respectively. The accrued restructuring charges are included in “accrued expenses and other liabilities” in the Consolidated Balance Sheet. Restructuring activity during the nine months ended October 31, 2018 related to the acquisition of TS is as follows: Nine months ended October 31, 2018 Severance Facility Exit Costs Total (in thousands) Balance at January 31, 2018 $ 13,366 $ 1,630 $ 14,996 Fiscal 2019 restructuring expenses 13,238 3,029 16,267 Cash payments (17,277 ) (2,015 ) (19,292 ) Foreign currency translation (1,011 ) (228 ) (1,239 ) Balance at October 31, 2018 $ 8,316 $ 2,416 $ 10,732 Global Business Optimization Program On August 29, 2018, the Company's Board of Directors approved the Global Business Optimization Program (the "GBO Program") to increase investment in the Company’s strategic priorities and implement operational initiatives to drive productivity and enhance profitability. Under the GBO Program, the Company expects to incur cash charges of approximately $70 million to $80 million , primarily comprised of $40 million to $45 million of charges in Europe and $30 million to $35 million of charges in the Americas. The majority of these charges will be incurred prior to the end of fiscal 2020. The cash charges primarily consist of severance costs, and also include professional services and other costs. Restructuring expenses for the three and nine months ended October 31, 2018 related to the GBO Program are comprised of the following : Three months ended October 31, Nine months ended October 31, 2018 2018 (in thousands) Severance costs $ 8,741 $ 17,615 Professional services 4,383 13,852 Total $ 13,124 $ 31,467 During the three months ended October 31, 2018 , the Company recorded restructuring costs related to the GBO Program of $2.5 million in the Americas, $10.1 million in Europe and $0.5 million in Asia-Pacific. During the nine months ended October 31, 2018 , the Company recorded restructuring costs of $9.8 million in the Americas, $21.0 million in Europe and $0.7 million in Asia-Pacific. The accrued restructuring charges are included in “accrued expenses and other liabilities” in the Consolidated Balance Sheet. Restructuring activity during the nine months ended October 31, 2018 related to the GBO Program is as follows: Nine months ended October 31, 2018 Severance Professional Services Total (in thousands) Fiscal 2019 restructuring expenses $ 17,615 $ 13,852 $ 31,467 Cash payments (6,036 ) (4,046 ) (10,082 ) Foreign currency translation (605 ) (112 ) (717 ) Balance at October 31, 2018 $ 10,974 $ 9,694 $ 20,668</t>
  </si>
  <si>
    <t>Gain on Disposal of Subsidiary (Notes)</t>
  </si>
  <si>
    <t>Discontinued Operations and Disposal Groups [Abstract]</t>
  </si>
  <si>
    <t>Disposal Groups, Including Discontinued Operations, Disclosure [Text Block]</t>
  </si>
  <si>
    <t>NOTE 6 — GAIN ON DISPOSAL OF SUBSIDIARY During the second quarter of fiscal 2019, the Company executed an agreement to sell certain of its operations in Ireland for a total sales price of approximately $15.3 million , subject to final working capital adjustments. The Company recorded a gain on sale of $6.7 million during the nine months ended October 31, 2018 , which includes the reclassification of $5.1 million from accumulated other comprehensive income for cumulative translation adjustments associated with the Company’s investment in this foreign entity. The operating results of this entity were insignificant relative to the Company's consolidated financial results for all periods presented.</t>
  </si>
  <si>
    <t>Debt (Notes)</t>
  </si>
  <si>
    <t>Debt Disclosure [Abstract]</t>
  </si>
  <si>
    <t>Debt Disclosure [Text Block]</t>
  </si>
  <si>
    <t>NOTE 7 — DEBT The carrying value of the Company's outstanding debt consists of the following (in thousands): As of: October 31, 2018 January 31, 2018 Senior Notes, interest at 3.70% payable semi-annually, due February 15, 2022 $ 500,000 $ 500,000 Senior Notes, interest at 4.95% payable semi-annually, due February 15, 2027 500,000 500,000 Less—unamortized debt discount and debt issuance costs (7,544 ) (8,678 ) Senior Notes, net 992,456 991,322 Term Loans, interest rate of 3.74% and 3.07% at October 31, 2018 and January 31, 2018, respectively 300,000 500,000 Other committed and uncommitted revolving credit facilities, average interest rate of 6.97% and 6.07% at October 31, 2018 and January 31, 2018, respectively 102,526 119,826 Other long-term debt 16,907 26,761 1,411,889 1,637,909 Less—current maturities (included as “revolving credit loans and current maturities of long-term debt, net”) (110,330 ) (132,661 ) Total long-term debt $ 1,301,559 $ 1,505,248 Senior Notes In January 2017, the Company issued $500.0 million aggregate principal amount of 3.70% Senior Notes due 2022 (the "3.70% Senior Notes") and $500.0 million aggregate principal amount of 4.95% Senior Notes due 2027 (the "4.95% Senior Notes") (collectively the "2017 Senior Notes"). The net proceeds from the issuance of the 2017 Senior Notes were used to fund a portion of the purchase price of the acquisition of TS. The Company pays interest on the 2017 Senior Notes semi-annually in arrears on February 15 and August 15 of each year. The interest rate payable on the 2017 Senior Notes will be subject to adjustment from time to time if the credit rating assigned to such series of notes changes. At no point will the interest rate be reduced below the interest rate payable on the notes on the date of the initial issuance or increase more than 2.00% above the interest rate payable on the notes of the series on the date of their initial issuance. The 2017 Senior Notes are senior unsecured obligations of the Company and will rank equally with all other unsecured and unsubordinated indebtedness from time to time outstanding. The Company, at its option, may redeem the 3.70% Senior Notes at any time prior to January 15, 2022 and the 4.95% Senior Notes at any time prior to November 15, 2026, in each case in whole or in part, at a redemption price equal to the greater of (i) 100% of the principal amount of the 2017 Senior Notes to be redeemed or (ii) the sum of the present values of the remaining scheduled payments of principal and interest on the 2017 Senior Notes to be redeemed, discounted to the date of redemption on a semi-annual basis at a rate equal to the sum of the applicable Treasury Rate plus 30 basis points for the 3.70% Senior Notes and 40 basis points for the 4.95% Senior Notes, plus the accrued and unpaid interest on the principal amount being redeemed up to the date of redemption. The Company may also redeem the 2017 Senior Notes, at any time in whole or from time to time in part, on or after January 15, 2022 for the 3.70% Senior Notes and November 15, 2026 for the 4.95% Senior Notes, in each case, at a redemption price equal to 100% of the principal amount of the 2017 Senior Notes to be redeemed. Other Credit Facilities The Company has a $1.25 billion revolving credit facility with a syndicate of banks (the “Credit Agreement”), which among other things, provides for (i) a maturity date of November 2, 2021 and (ii) an interest rate on borrowings, facility fees and letter of credit fees based on the Company’s non-credit enhanced senior unsecured debt rating as determined by Standard &amp; Poor’s Rating Service and Moody’s Investor Service. The Company pays interest on advances under the Credit Agreement at LIBOR (or similar interbank offered rates depending on currency draw) plus a predetermined margin that is based on the Company’s debt rating. There were no amounts outstanding under the Credit Agreement at October 31, 2018 and January 31, 2018 . The Company entered into a term loan credit agreement on November 2, 2016 with a syndicate of banks (the "Term Loan Credit Agreement") which provides for the borrowing of (i) a tranche of senior unsecured term loans in an original aggregate principal amount of $250 million and maturing three years after the funding date and (ii) a tranche of senior unsecured term loans in an original aggregate principal amount of $750 million and maturing five years after the funding date. The Company pays interest on advances under the Term Loan Credit Agreement at a variable rate based on LIBOR (or similar interbank offered rates depending on currency draw) plus a predetermined margin that is based on the Company's debt rating. In connection with the acquisition of TS on February 27, 2017, the Company borrowed $1.0 billion under its Term Loan Credit Agreement in order to fund a portion of the cash consideration paid to Avnet. The borrowings were comprised of a $250.0 million tranche of three-year senior unsecured term loans (the “2020 Term Loans”) and a $750.0 million tranche of five-year senior unsecured term loans (the “2022 Term Loans”). The 2020 Term Loans were repaid in full during fiscal 2018. The outstanding principal amount of the 2022 Term Loans is payable in equal quarterly installments of (i) for the first three years after the funding date, 5.0% per annum of the initial principal amount and (ii) for the fourth and fifth years after the funding date, 10.0% per annum of the initial principal amount, with the remaining balance payable on February 27, 2022. The Company may repay the 2022 Term Loans, at any time in whole or in part, without penalty or premium prior to the maturity date. Quarterly installment payments due under the 2022 Term Loans are reduced by the amount of any prepayments made by the Company. During the nine months ended October 31, 2018 , the Company made principal prepayments of $200 million on the 2022 Term Loans. At October 31, 2018 , there was $300 million outstanding on the 2022 Term Loans, at an interest rate of 3.74% . The Company also has an agreement with a syndicate of banks (the “Receivables Securitization Program”) that allows the Company to transfer an undivided interest in a designated pool of U.S. accounts receivable, on an ongoing basis, to provide collateral for borrowings up to a maximum of $750.0 million . Under this program, the Company transfers certain U.S. trade receivables into a wholly-owned bankruptcy remote special purpose entity. Such receivables, which are recorded in the Consolidated Balance Sheet, totaled approximately $1.7 billion and $1.5 billion , respectively, at October 31, 2018 and January 31, 2018 . As collections reduce accounts receivable balances included in the collateral pool, the Company may transfer interests in new receivables to bring the amount available to be borrowed up to the maximum. Interest is to be paid on advances under the Receivables Securitization Program at the applicable commercial paper or LIBOR rate plus an agreed-upon margin. There were no amounts outstanding under the Receivables Securitization Program at October 31, 2018 and January 31, 2018 . In addition to the facilities described above, the Company has various other committed and uncommitted lines of credit and overdraft facilities totaling approximately $432.9 million at October 31, 2018 to support its operations. Most of these facilities are provided on an unsecured, short-term basis and are reviewed periodically for renewal. There was $102.5 million outstanding on these facilities at October 31, 2018 , at a weighted average interest rate of 6.97% , and there was $119.8 million outstanding at January 31, 2018 , at a weighted average interest rate of 6.07% . At October 31, 2018 , the Company had also issued standby letters of credit of $11.5 million . These letters of credit typically act as a guarantee of payment to certain third parties in accordance with specified terms and conditions. The issuance of these letters of credit reduces the Company's borrowing availability under certain of the above-mentioned credit facilities. Certain of the Company’s credit facilities contain limitations on the amounts of annual dividends and repurchases of common stock and require compliance with other obligations, warranties and covenants. The financial ratio covenants under these credit facilities include a maximum total leverage ratio and a minimum interest coverage ratio. At October 31, 2018 , the Company was in compliance with all such financial covenants.</t>
  </si>
  <si>
    <t>Income Taxes (Notes)</t>
  </si>
  <si>
    <t>Income Taxes [Abstract]</t>
  </si>
  <si>
    <t>Income Tax Disclosure [Text Block]</t>
  </si>
  <si>
    <t>NOTE 8 — INCOME TAXES U.S. Tax Reform On December 22, 2017, the U.S. federal government enacted the U.S. Tax Cuts and Jobs Act (“U.S. Tax Reform”) which significantly revised U.S. corporate income tax law by, among other things, reducing the U.S. federal corporate income tax rate from 35% to 21% and implementing a modified territorial tax system that includes a one-time transition tax on deemed repatriated earnings of foreign subsidiaries. Due to the complexities involved in accounting for U.S. Tax Reform, the SEC issued Staff Accounting Bulletin (“SAB”) 118 which requires that the Company include in its financial statements the reasonable estimate of the impact of U.S. Tax Reform on earnings to the extent such reasonable estimate has been determined. SAB 118 allows the Company to report provisional amounts within a measurement period up to one year due to the complexities inherent in adopting the changes. In the fourth quarter of fiscal 2018, the Company recorded income tax expense of $95.4 million , which represented the Company’s reasonable estimate of the impact of the enactment of U.S. Tax Reform. The amounts recorded include income tax expense of $101.1 million for the one-time transition tax and a net income tax benefit of $5.7 million related to the remeasurement of net deferred tax liabilities as a result of the change in the U.S. federal corporate income tax rate. During the three and nine months ended October 31, 2018 , the Company decreased its provisional estimate of the one-time transition tax by $24.0 million upon further analysis of earnings and profits of the Company's foreign subsidiaries and utilization of foreign tax credits. The Company considers both the recognition of the transition tax and the remeasurement of deferred taxes incomplete. The final impact from the enactment of U.S. Tax Reform may differ from the reasonable estimate of $71.4 million due to substantiation of foreign-based earnings and profits and foreign tax credits and the utilization of those foreign tax credits. Additionally, new guidance from regulators, interpretation of the law, and refinement of the Company’s estimates from ongoing analysis of data and tax positions may further change the provisional amounts recorded. Any further changes in the provisional amount recorded will be reflected in income tax expense in the period they are identified. Additionally, U.S. Tax Reform subjects a U.S. shareholder to tax on Global Intangible Low-Taxed Income (“GILTI”) earned by certain foreign subsidiaries. The Company can make an accounting policy election to either treat taxes due on the GILTI as a current period expense, or factor such amounts into its measurement of deferred taxes. Given the complexity of the GILTI provisions, the Company is still evaluating these matters and has not yet determined its accounting policy. However, the Company has included tax expense related to GILTI for current year operations in the estimated annual effective tax rate and has not provided for GILTI on deferred items. Tax Indemnifications In connection with the acquisition of TS, pursuant to the interest purchase agreement, the Company and Avnet agreed to indemnify each other in relation to certain tax matters. As a result, the Company has recorded certain indemnification assets and liabilities for expected amounts to be received from and paid to Avnet. During the three and nine months ended October 31, 2018, due to the resolution of a pre-acquisition tax matter in a jurisdiction in which the Company operates, the Company recorded a benefit in income tax expense of $5.5 million and $6.1 million , respectively. As a result, the Company recorded expenses to recognize the corresponding indemnification liability of $5.5 million and $6.1 million during the three and nine months ended October 31, 2018, respectively, which is included in “selling, general and administrative expenses” in the Consolidated Statement of Income. The net impact of these items had no impact on the Company’s net income. Effective Tax Rate The Company's effective tax rate was 2.0% and 32.1% for the three months ended October 31, 2018 and 2017 , respectively, and 7.0% and 33.8% for the nine months ended October 31, 2018 and 2017 , respectively. On an absolute dollar basis, the provision for income taxes decreased to $2.3 million for the third quarter of fiscal 2019 compared to $17.6 million for the third quarter of fiscal 2018 and decreased to $16.8 million for the nine months ended October 31, 2018 compared to $59.0 million for the nine months ended October 31, 2017 . The decrease in the effective tax rate and the provision for income taxes for the three and nine months ended October 31, 2018 , as compared to the prior year, is primarily due to the decrease in the provisional estimate of the one-time transition tax related to U.S. Tax Reform, the impact of the resolution of a pre-acquisition tax matter related to TS, the decrease in the U.S. federal income tax rate partially offset by GILTI provisions due to U.S. Tax Reform and the relative mix of earnings and losses within the taxing jurisdictions in which the Company operates. The decrease in both the effective tax rate and the provision for income taxes for the nine months ended October 31, 2018 , is also impacted by income tax benefits recorded in relation to the settlement agreement reached with Avnet of $13.0 million (see Note 4 – Acquisitions for further discussion).</t>
  </si>
  <si>
    <t>Stock-Based Compensation (Notes)</t>
  </si>
  <si>
    <t>Disclosure of Compensation Related Costs, Share-based Payments [Abstract]</t>
  </si>
  <si>
    <t>Stock-Based Compensation</t>
  </si>
  <si>
    <t>NOTE 9 — STOCK-BASED COMPENSATION For the nine months ended October 31, 2018 and 2017 , the Company recorded $23.7 million and $21.2 million , respectively, of stock-based compensation expense. The 2018 Equity Incentive Plan was approved by the Company’s shareholders in June 2018 and includes 2.0 million shares available for grant. The Company is authorized to award officers, employees, and non-employee members of the Board of Directors restricted stock, options to purchase common stock, stock appreciation rights and performance awards that are dependent upon achievement of specified performance goals. Equity-based compensation awards have a maximum term of 10 years, unless a shorter period is specified by the Compensation Committee of the Board of Directors ("Compensation Committee") or is required under local law. Awards under the plan are priced as determined by the Compensation Committee and are required to be priced at, or above, the fair market value of the Company’s common stock on the date of grant. Awards generally vest between one and three years from the date of grant. The Company’s policy is to utilize shares of its treasury stock, to the extent available, to satisfy its obligation to issue shares upon the exercise of awards. Restricted stock units A summary of the Company’s restricted stock activity for the nine months ended October 31, 2018 is as follows: Shares Nonvested at January 31, 2018 700,532 Granted 278,530 Vested (262,485 ) Canceled (52,828 ) Nonvested at October 31, 2018 663,749 Performance based restricted stock units The Company's performance based restricted stock unit awards are subject to vesting conditions, including meeting specified cumulative performance objectives over a period of three years. Each performance based award recipient could vest in 0% to 150% of the target shares granted, contingent on the achievement of the Company's financial performance metrics. A summary of the Company’s performance based restricted stock activity, assuming maximum achievement, for the nine months ended October 31, 2018 is as follows: Shares Nonvested at January 31, 2018 170,685 Granted 153,719 Canceled (27,258 ) Nonvested at October 31, 2018 297,146</t>
  </si>
  <si>
    <t>Shareholders' Equity (Notes)</t>
  </si>
  <si>
    <t>Shareholders Equity [Abstract]</t>
  </si>
  <si>
    <t>Shareholders' Equity and Share-based Payments</t>
  </si>
  <si>
    <t>NOTE 10 — SHAREHOLDERS' EQUITY On October 2, 2018, the Company's Board of Directors authorized a share repurchase program for up to $200.0 million of the Company's common stock. In conjunction with the Company’s share repurchase program, a 10b5-1 plan was executed that instructs the broker selected by the Company to repurchase shares on behalf of the Company. The amount of common stock repurchased in accordance with the 10b5-1 plan on any given trading day is determined by a formula in the plan, which is based on the market price of the Company’s common stock. Shares repurchased by the Company are held in treasury for general corporate purposes, including issuances under equity incentive and benefit plans. The reissuance of shares from treasury stock is based on the weighted average purchase price of the shares. The Company’s common share issuance activity for the nine months ended October 31, 2018 is summarized as follows: Shares Weighted-average Treasury stock balance at January 31, 2018 21,083,972 $ 44.59 Shares of treasury stock repurchased 621,440 70.48 Shares of treasury stock reissued for equity incentive plans (198,021 ) Treasury stock balance at October 31, 2018 21,507,391 $ 45.34</t>
  </si>
  <si>
    <t>Fair Value Measurements (Notes)</t>
  </si>
  <si>
    <t>Fair Value Measurements [Abstract]</t>
  </si>
  <si>
    <t>Fair Value Disclosures</t>
  </si>
  <si>
    <t>NOTE 11 — FAIR VALUE MEASUREMENTS The Company’s assets and liabilities carried or disclosed at fair value are classified in one of the following three categories: Level 1 – quoted market prices in active markets for identical assets and liabilities; Level 2 – inputs other than quoted market prices included in Level 1 above that are observable for the asset or liability, either directly or indirectly; and Level 3 – unobservable inputs for the asset or liability. The classification of an asset or liability within the fair value hierarchy is based on the lowest level of any input that is significant to the fair value measurement. The following table summarizes the valuation of the Company's assets and liabilities that are measured at fair value on a recurring basis: October 31, 2018 January 31, 2018 Fair value measurement category Fair value measurement category Level 1 Level 2 Level 3 Level 1 Level 2 Level 3 (in thousands) ASSETS Foreign currency forward contracts $ 6,859 $ 5,025 LIABILITIES Foreign currency forward contracts $ 12,853 $ 11,675 The Company's foreign currency forward contracts are measured on a recurring basis based on foreign currency spot rates and forward rates quoted by banks or foreign currency dealers (Level 2 criteria) and are marked-to-market each period with gains and losses on these contracts recorded in the Consolidated Statement of Income on a basis consistent with the classification of the change in the fair value of the underlying transactions giving rise to these foreign currency exchange gains and losses in the period in which their value changes, with the offsetting amount for unsettled positions being included in either "prepaid expenses and other assets" or "accrued expenses and other liabilities" in the Consolidated Balance Sheet. See further discussion below in Note 12 – Derivative Instruments . The Company utilizes life insurance policies to fund the Company’s nonqualified deferred compensation plan. The life insurance asset recorded by the Company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expense (income), net." The related deferred compensation liability is also marked-to-market each period based upon the returns of the various investments selected by the plan participants and the gains and losses are recorded in the Company’s Consolidated Statement of Income within "selling, general and administrative expenses." The net realizable value of the Company's life insurance investments and related deferred compensation liability was $42.4 million and $42.4 million , respectively, at October 31, 2018 and $44.8 million and $44.7 million , respectively, at January 31, 2018 . The carrying value of the 2017 Senior Notes discussed in Note 7 – Debt represents cost less unamortized debt discount and debt issuance costs. The estimated fair value of the 2017 Senior Notes is based upon quoted market information (Level 1). The estimated fair value of the 2017 Senior Notes was $976 million and $1.02 billion , respectively, at October 31, 2018 and January 31, 2018 . The carrying amounts of accounts receivable, accounts payable and accrued expenses approximate fair value because of the short maturity of these items. The carrying amounts of debt outstanding pursuant to revolving credit facilities and under the Term Loan Credit Agreement approximate fair value as the majority of these instruments have variable interest rates which approximate current market rates (Level 2 criteria).</t>
  </si>
  <si>
    <t>Derivative Instruments (Notes)</t>
  </si>
  <si>
    <t>Derivative Instruments and Hedging Activities Disclosure [Abstract]</t>
  </si>
  <si>
    <t>Derivative Instruments</t>
  </si>
  <si>
    <t>NOTE 12 — DERIVATIVE INSTRUMENTS In the ordinary course of business, the Company is exposed to movements in foreign currency exchange rates. The Company’s foreign currency risk management objective is to protect earnings and cash flows from the impact of exchange rate changes primarily through the use of foreign currency forward contracts to hedge both intercompany and third party loans, accounts receivable and accounts payable. These derivatives are not designated as hedging instruments. The Company’s foreign currency exposure relates primarily to international transactions where the currency collected from customers can be different from the currency used to purchase the product. The Company’s transactions in its foreign operations are denominated primarily in the following currencies: Australian dollar, British pound, Canadian dollar, Czech koruna, Danish krone, euro, Indian rupee, Indonesian rupiah, Mexican peso, Norwegian krone, Polish zloty, Singapore dollar, Swedish krona, Swiss franc and U.S. dollar. The Company considers inventory as an economic hedge against foreign currency exposure in accounts payable in certain circumstances. This practice offsets such inventory against corresponding accounts payable denominated in currencies other than the functional currency of the subsidiary buying the inventory when determining the net exposure to be hedged using traditional forward contracts. Under this strategy, the Company would expect to increase or decrease selling prices for products purchased in foreign currencies based on fluctuations in foreign currency exchange rates affecting the underlying accounts payable. To the extent the Company incurs a foreign currency exchange loss (gain) on the underlying accounts payable denominated in the foreign currency, a corresponding increase (decrease) in gross profit would be expected as the related inventory is sold. This strategy can result in a certain degree of quarterly earnings volatility as the underlying accounts payable is remeasured using the foreign currency exchange rate prevailing at the end of each period, or settlement date if earlier, whereas the corresponding increase (decrease) in gross profit is not realized until the related inventory is sold. The Company recognizes foreign currency exchange gains and losses on its derivative instruments used to manage its exposures to foreign currency denominated accounts receivable and accounts payable as a component of “cost of products sold” which is consistent with the classification of the change in fair value upon remeasurement of the underlying hedged accounts receivable or accounts payable. The Company recognizes foreign currency exchange gains and losses on its derivative instruments used to manage its exposures to foreign currency denominated financing transactions as a component of “other expense (income), net,” which is consistent with the classification of the change in fair value upon remeasurement of the underlying hedged loans. The total amount recognized in earnings on the Company's foreign currency forward contracts, which depending upon the nature of the underlying hedged asset or liability is included as a component of either “cost of products sold” or “other expense (income), net,” was a net foreign currency exchange loss of $21.5 million and gain of $0.3 million , respectively, for the three months ended October 31, 2018 and 2017 and a foreign currency exchange loss of $20.9 million and $22.4 million , respectively, for the nine months ended October 31, 2018 and 2017 . The gains and losses on the Company’s foreign currency forward contracts are largely offset by the change in the fair value of the underlying hedged assets or liabilities. The notional amount of forward exchange contracts is the amount of foreign currency to be bought or sold at maturity. Notional amounts are indicative of the extent of the Company’s involvement in the various types and uses of derivative financial instruments and are not a measure of the Company’s exposure to credit or market risks through its use of derivatives. The estimated fair value of derivative financial instruments represents the amount required to enter into similar offsetting contracts with similar remaining maturities based on quoted market prices. The Company's average notional amounts of derivative financial instruments outstanding during the three months ended October 31, 2018 and 2017 were approximately $1.5 billion and $0.9 billion , respectively, with average maturities of 24 days and 28 days , respectively. The Company's average notional amounts of derivative financial instruments outstanding during the nine months ended October 31, 2018 and 2017 were approximately $1.4 billion and $1.0 billion , respectively, with average maturities of 27 days and 33 days , respectively. As discussed above, under the Company's hedging policies, gains and losses on the derivative financial instruments are largely offset by the gains and losses on the underlying assets or liabilities being hedged. The Company’s foreign currency forward contracts are also discussed in Note 11 – Fair Value Measurements .</t>
  </si>
  <si>
    <t>Commitments and Contingencies (Notes)</t>
  </si>
  <si>
    <t>Commitments and Contingencies Disclosure [Abstract]</t>
  </si>
  <si>
    <t>Commitments and Contingencies</t>
  </si>
  <si>
    <t>NOTE 13 — COMMITMENTS &amp; CONTINGENCIES Guarantees The Company has arrangements with certain finance companies that provide inventory financing facilities to the Company’s customers. In conjunction with certain of these arrangements, the Company would be required to purchase certain inventory in the event the inventory is repossessed from the customers by the finance companies. As the Company does not have access to information regarding the amount of inventory purchased from the Company still on hand with the customer at any point in time, the Company’s repurchase obligations relating to inventory cannot be reasonably estimated. Repurchases of inventory by the Company under these arrangements have been insignificant to date. The Company believes that, based on historical experience, the likelihood of a material loss pursuant to these inventory repurchase obligations is remote. The Company provides additional financial guarantees to finance companies on behalf of certain customers. The majority of these guarantees are for an indefinite period of time, where the Company would be required to perform if the customer is in default with the finance company related to purchases made from the Company. The Company reviews the underlying credit for these guarantees on at least an annual basis. As of October 31, 2018 and January 31, 2018 , the outstanding amount of guarantees under these arrangements totaled $1.3 million and $3.3 million , respectively. The Company believes that, based on historical experience, the likelihood of a material loss pursuant to the above guarantees is remote. Contingencies Prior to fiscal 2004, one of the Company’s subsidiaries, located in Spain, was audited in relation to various value added tax (“VAT”) matters and received notices of assessment for several fiscal years that alleged the subsidiary did not properly collect and remit VAT. The Spanish subsidiary appealed these assessments beginning in March 2010. As of January 31, 2018, the Company had recorded a liability for the entire amount of the remaining assessments, which related to fiscal years 1994 and 1995, of approximately $10.7 million , including estimates of various penalties and interest. During the nine months ended October 31, 2018, the Company paid the assessed amounts and recorded a benefit in interest expense of $0.9 million to adjust its accrual for estimated interest costs to the final assessed amount. In December 2010, in a non-unanimous decision, a Brazilian appellate court overturned a 2003 trial court which had previously ruled in favor of the Company’s Brazilian subsidiary related to the imposition of certain taxes on payments abroad related to the licensing of commercial software products, commonly referred to as “CIDE tax.” The Company estimates the total exposure related to the CIDE tax, including interest, was approximately $20.3 million at October 31, 2018 . The Brazilian subsidiary has appealed the unfavorable ruling to the Supreme Court and Superior Court, Brazil's two highest appellate courts. Based on the legal opinion of outside counsel, the Company believes that the chances of success on appeal of this matter are favorable and the Brazilian subsidiary intends to vigorously defend its position that the CIDE tax is not due. However, due to the lack of predictability of the Brazilian court system, the Company has concluded that it is reasonably possible that the Brazilian subsidiary may incur a loss up to the total exposure described above. The Company believes the resolution of this litigation will not be material to the Company’s consolidated net assets or liquidity. In June 2013, the Company was the subject of a document seizure by the French Autorité de la Concurrence (Competition Authority), following allegations of anticompetitive distribution practices in the French market for the products of one of the Company's suppliers. In October 2018, the Competition Authority delivered a notification des griefs (statement of objections) to the Company, stating that the Competition Authority is pursuing charges against the Company in this matter. The Competition Authority has taken similar action against the Company's supplier and another of its distributors. At this time, the Company cannot determine the likelihood of loss or reasonably estimate the range of any loss arising from this proceeding. The Company is subject to various other legal proceedings and claims arising in the ordinary course of business. The Company’s management does not expect that the outcome in any of these other legal proceedings, individually or collectively, will have a material adverse effect on the Company’s financial condition, results of operations or cash flows.</t>
  </si>
  <si>
    <t>Segment Information (Notes)</t>
  </si>
  <si>
    <t>Segment Reporting [Abstract]</t>
  </si>
  <si>
    <t>Segment Reporting</t>
  </si>
  <si>
    <t>NOTE 14 — SEGMENT INFORMATION The Company operates predominantly in a single industry segment as a distributor of technology products, logistics management, and other value-added services. While the Company operates primarily in one industry, it is managed based on three geographic segments. The Company does not consider stock-based compensation expense in assessing the performance of its operating segments, and therefore the Company excludes stock-based compensation expense from segment information. The accounting policies of the segments are the same as those described in Note 1 – Business and Summary of Significant Accounting Policies . Financial information by geographic segment is as follows (in thousands): Three months ended October 31, Nine months ended October 31, 2018 2017 2018 2017 Net sales: (As Adjusted) (As Adjusted) Americas (1) $ 4,137,852 $ 3,663,498 $ 11,799,389 $ 10,568,516 Europe 4,920,156 4,518,669 14,130,985 12,269,044 Asia-Pacific 282,021 266,304 844,075 726,884 Total $ 9,340,029 $ 8,448,471 $ 26,774,449 $ 23,564,444 Operating income: Americas (2), (3) $ 112,399 $ 55,551 $ 261,671 $ 194,426 Europe (4), (5), (6) 39,889 29,909 86,292 73,172 Asia-Pacific 2,739 2,432 3,480 11,795 Stock-based compensation expense (8,139 ) (8,325 ) (23,694 ) (21,217 ) Total $ 146,888 $ 79,567 $ 327,749 $ 258,176 Depreciation and amortization: Americas $ 23,394 $ 24,645 $ 70,244 $ 62,308 Europe 13,679 15,734 42,686 44,957 Asia-Pacific 2,169 1,955 6,711 5,642 Total $ 39,242 $ 42,334 $ 119,641 $ 112,907 Capital expenditures: Americas $ 11,493 $ 167,210 $ 24,105 $ 195,169 Europe 4,742 4,450 13,821 16,764 Asia-Pacific 1,195 506 2,227 2,046 Total $ 17,430 $ 172,166 $ 40,153 $ 213,979 As of: October 31, 2018 January 31, 2018 Identifiable assets: (As Adjusted) Americas $ 5,539,656 $ 5,014,409 Europe 6,435,338 7,336,974 Asia-Pacific 584,609 568,976 Total $ 12,559,603 $ 12,920,359 Long-lived assets: Americas (1) $ 212,124 $ 214,922 Europe 50,968 57,781 Asia-Pacific 5,212 6,388 Total $ 268,304 $ 279,091 Goodwill &amp; acquisition-related intangible assets, net: Americas $ 1,097,610 $ 1,139,273 Europe 576,465 645,134 Asia-Pacific 104,315 130,093 Total $ 1,778,390 $ 1,914,500 (1) Net sales in the United States represented 91% and 89% , respectively, of the total Americas' net sales for the three months ended October 31, 2018 and 2017 , and 90% and 89% of the total Americas' net sales for the nine months ended October 31, 2018 and 2017 . Total long-lived assets in the United States represented 97% of the Americas' total long-lived assets at both October 31, 2018 and January 31, 2018 . (2) Operating income in the Americas for the three months ended October 31, 2018 and 2017 includes acquisition, integration and restructuring expenses of $6.0 million and $14.1 million , respectively (see further discussion in Note 5 – Acquisition, Integration and Restructuring Expenses ). Operating income in the Americas includes a gain related to legal settlements and other, net, of $7.2 million for the three months ended October 31, 2018 (see further discussion in Note 1 - Business and Summary of Significant Accounting Policies). Operating income in the Americas for the three months ended October 31, 2018 includes a benefit of approximately $25 million related to the collection of an accounts receivable balance previously considered uncollectible. (3) Operating income in the Americas for the nine months ended October 31, 2018 and 2017 includes acquisition, integration and restructuring expenses of $19.0 million and $58.6 million , respectively, and a gain related to legal settlements and other, net, of $15.4 million and $42.6 million , respectively. Operating income in the Americas for the nine months ended October 31, 2018 includes a benefit of approximately $25 million related to the collection of an accounts receivable balance previously considered uncollectible. (4) Operating income in Europe for the three months ended October 31, 2018 and 2017 includes acquisition, integration and restructuring expenses of $13.1 million and $14.1 million , respectively. Operating income in Europe for the nine months ended October 31, 2018 and 2017 , includes acquisition, integration and restructuring expenses of $44.4 million and $40.4 million , respectively. (5) Operating income in Europe for the three and nine months ended October 31, 2018 includes expenses of $5.5 million and $6.5 million , respectively, related to the recognition of certain tax indemnification liabilities (see further discussion in Note 8 – Income Taxes ). (6) Operating income in Europe for the nine months ended October 31, 2018 includes a gain on disposal of a subsidiary of $6.7 million (see further discussion in Note 6 – Gain on Disposal of Subsidiary ).</t>
  </si>
  <si>
    <t>Business And Summary Of Significant Accounting Policies (Policies)</t>
  </si>
  <si>
    <t>Accounting Policies [Abstract]</t>
  </si>
  <si>
    <t>Nature of Operations</t>
  </si>
  <si>
    <t xml:space="preserve">Tech Data Corporation (“Tech Data” or the “Company”) is one of the world’s largest wholesale distributors of technology products. Tech Data serves as a vital link in the evolving technology ecosystem by bringing products from the world’s leading technology vendors to market, as well as helping customers create solutions best suited to maximize business outcomes for their end-user customers. Tech Data’s customers include value-added resellers, direct marketers, retailers and corporate resellers who support the diverse technology needs of end users. The Company manages its operations in three geographic segments: the Americas, Europe and Asia-Pacific. </t>
  </si>
  <si>
    <t>Consolidation, Policy</t>
  </si>
  <si>
    <t xml:space="preserve">The consolidated financial statements include the accounts of Tech Data and its subsidiaries. All significant intercompany accounts and transactions have been eliminated in consolidation. The Company operates on a fiscal year that ends on January 31. </t>
  </si>
  <si>
    <t>Basis of Accounting, Policy</t>
  </si>
  <si>
    <t>The consolidated financial statements have been prepared by the Company, without audit, pursuant to the rules and regulations of the United States ("U.S.") Securities and Exchange Commission (“SEC”). The Company prepares its financial statements in conformity with generally accepted accounting principles in the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unaudited consolidated financial statements contain all adjustments (consisting of only normal recurring adjustments) necessary to present fairly the consolidated financial position of the Company as of October 31, 2018 , its consolidated statements of income, comprehensive income (loss) for the three and nine months ended October 31, 2018 and 2017 and its consolidated cash flows for the nine months ended October 31, 2018 and 2017 .</t>
  </si>
  <si>
    <t>Seasonal Fluctuations Policy</t>
  </si>
  <si>
    <t>The Company’s quarterly operating results have fluctuated significantly in the past and will likely continue to do so in the future as a result of currency fluctuations and seasonal variations in the demand for the products and services offered. Narrow operating margins may magnify the impact of these factors on the Company's quarterly operating results. Historical seasonal variations have included an increase in European demand during the Company’s fiscal fourth quarter and decreased demand in other fiscal quarters. The seasonal trend in Europe typically results in greater operating leverage, and therefore, lower selling, general and administrative expenses as a percentage of net sales in the region and on a consolidated basis during the second half of the Company's fiscal year, particularly in the Company's fourth quarter. Therefore, the results of operations for the three and nine months ended October 31, 2018 and 2017 are not necessarily indicative of the results that can be expected for the entire fiscal year ended January 31, 2019 . Additionally, the comparability of financial information between periods is impacted by the timing of the acquisition of Avnet, Inc.'s ("Avnet") Technology Solutions business (“TS”), which occurred on February 27, 2017 (see Note 4 - Acquisitions for further discussion). Therefore, the results of operations for the nine months ended October 31, 2018 include an additional month of TS operations, as compared to the nine months ended October 31, 2017 .</t>
  </si>
  <si>
    <t>Acquisition and Integration Expenses, Policy</t>
  </si>
  <si>
    <t>Acquisition, integration and restructuring expenses are primarily comprised of restructuring costs, Information Technology ("IT") related costs, professional services, transaction related costs and other costs related to the fiscal 2018 acquisition of TS, as well as restructuring costs related to the Global Business Optimization Program which was initiated in fiscal 2019 (see Note 5 – Acquisition, Integration and Restructuring Expenses for further discussion).</t>
  </si>
  <si>
    <t>Gain (Loss) Related to Litigation Settlement</t>
  </si>
  <si>
    <t>The Company has been a claimant in proceedings seeking damages from certain manufacturers of LCD flat panel and cathode ray tube displays, as well as reimbursement from insurance providers of certain costs incurred by the Company associated with the restatement of certain of the Company’s consolidated financial statements and other financial information from fiscal 2009 to 2013. The Company reached settlement agreements during the periods presented and has recorded these amounts, net of attorney fees and expenses, in “legal settlements and other, net” in the Consolidated Statement of Income.</t>
  </si>
  <si>
    <t>Accounts Receivable Purchase Facility Program, Policy</t>
  </si>
  <si>
    <t xml:space="preserve">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October 31, 2018 and January 31, 2018 , the Company had a total of $924.6 million and $687.2 million , respectively, of outstanding accounts receivable sold to and held by financial institutions under these agreements. During the three months ended October 31, 2018 and 2017 , discount fees recorded under these facilities were $4.1 million and $1.8 million , respectively, and during the nine months ended October 31, 2018 and 2017 , discount fees recorded under these facilities were $10.5 million and $5.9 million , respectively. These discount fees are included as a component of "other expense (income), net" in the Consolidated Statement of Income. </t>
  </si>
  <si>
    <t>Recently Adopted Accounting Standards</t>
  </si>
  <si>
    <t>In May 2014, the FASB issued an accounting standard which supersedes all existing revenue recognition guidance under current GAAP. In March, April, May and December 2016, the FASB issued additional updates to the new accounting standard which provided supplemental adoption guidance and clarifications. The new standard requires the recognition of revenue to depict the transfer of promised goods or services in an amount that reflects the consideration the Company expects to be entitled to in exchange for those goods and services. The Company adopted the standard utilizing the full retrospective method during the quarter ended April 30, 2018. The adoption of this standard impacted the reporting of certain revenues on a gross or net basis, primarily related to changes in the reporting of certain software revenue transactions from a gross basis to a net basis. Additionally, the Company reclassified certain amounts on the consolidated balance sheet related to customer rebates, sales returns and other discounts from a reduction of accounts receivable to accrued expenses and other liabilities as these amounts represent liabilities to customers. Similarly, the Company reclassified certain amounts for the Company's right to recover assets from customers related to sales returns from inventory to prepaid expenses and other assets. The adoption of this standard had no impact on gross profit, operating income, net income or cash flows from operations. As a result of the adoption of the new revenue recognition standard, certain amounts in the Company’s Consolidated Statement of Income for the three and nine months ended October 31, 2017 and Consolidated Balance Sheet as of January 31, 2018 have been recast as follows: Three months ended October 31, 2017 Nine months ended October 31, 2017 As Previously Reported Adjustment for New Accounting Standard on Revenue Recognition As Adjusted As Previously Reported Adjustment for New Accounting Standard on Revenue Recognition As Adjusted (in thousands) Net sales $ 9,135,728 $ (687,257 ) $ 8,448,471 $ 25,682,482 $ (2,118,038 ) $ 23,564,444 Cost of products sold 8,609,647 (687,257 ) 7,922,390 24,183,722 (2,118,038 ) 22,065,684 As of January 31, 2018: As Previously Reported Adjustment for New Accounting Standard on Revenue Recognition As Adjusted (in thousands) ASSETS Accounts receivable, net $ 5,783,666 $ 252,050 $ 6,035,716 Inventories 3,065,218 (99,697 ) 2,965,521 Prepaid expenses and other assets 288,178 115,370 403,548 LIABILITIES AND SHAREHOLDERS' EQUITY Accounts payable $ 6,947,282 $ 14,911 $ 6,962,193 Accrued expenses and other liabilities 917,174 252,812 1,169,986 The following table presents the effect of the adoption of the new revenue recognition standard on the Consolidated Statement of Income for fiscal 2018 by quarter: First Quarter Second Quarter Third Quarter Fourth Quarter Fiscal Year 2018 As Previously Reported Adjusted for New Accounting Standard As Previously Reported Adjusted for New Accounting Standard As Previously Reported Adjusted for New Accounting Standard As Previously Reported Adjusted for New Accounting Standard As Previously Reported Adjusted for New Accounting Standard (in thousands) Net sales $ 7,664,063 $ 7,023,620 $ 8,882,691 $ 8,092,353 $ 9,135,728 $ 8,448,471 $ 11,092,529 $ 10,033,397 $ 36,775,011 $ 33,597,841 Cost of products sold $ 7,206,975 $ 6,566,532 $ 8,367,100 $ 7,576,762 $ 8,609,647 $ 7,922,390 $ 10,475,668 $ 9,416,536 $ 34,659,390 $ 31,482,220 In August 2016, the FASB issued a new accounting standard that addresses how certain cash receipts and cash payments are presented and classified on the statement of cash flows. The Company adopted this standard during the quarter ended April 30, 2018. The adoption of this standard had no material impact on the Company's consolidated financial statements. In October 2016, the FASB issued a new accounting standard that revises the accounting for the income tax consequences of intra-entity transfers of assets other than inventory. The Company adopted this standard during the quarter ended April 30, 2018. The adoption of this standard had no material impact on the Company's consolidated financial statements. In May 2017, the FASB issued a new accounting standard that clarifies the guidance regarding the changes to the terms or conditions of a share-based payment award that would require an entity to apply modification accounting. The Company adopted this standard during the quarter ended April 30, 2018. The adoption of this standard had no material impact on the Company's consolidated financial statements.</t>
  </si>
  <si>
    <t>Recently Issued Accounting Standards</t>
  </si>
  <si>
    <t>In February 2016, the FASB issued an accounting standard which requires the recognition of assets and liabilities arising from lease transactions on the balance sheet and the disclosure of additional information about leasing arrangements. Under the new guidance, for all leases, interest expense and amortization of the right to use asset will be recorded for leases determined to be financing leases and straight-line lease expense will be recorded for leases determined to be operating leases. Lessees will initially recognize assets for the right to use the leased assets and liabilities for the obligations created by those leases. In July 2018, the FASB issued additional updates to the new accounting standard which provide entities with a transition option to initially account for the impact of the adoption with a cumulative-effect adjustment to the opening balance of retained earnings in the period of adoption. The Company expects to elect this transition option. The accounting standard is effective for the Company beginning with the quarter ending April 30, 2019, with early adoption permitted. The Company has made progress in its assessment phase and is in the process of compiling all agreements that are considered leases under the new guidance and implementing the process and system changes necessary to calculate the impact of the pronouncement on its financial statements. The Company currently expects that the primary impact will be an increase in its total assets and total liabilities due to the recognition of right-of-use assets and corresponding lease liabilities upon implementation for leases currently accounted for as operating leases. In June 2016, the FASB issued an accounting standard which revises the methodology for measuring credit losses on financial instruments and the timing of the recognition of those losses. Under the new standard, financial assets measured at an amortized cost basis are to be presented net of the amount not expected to be collected via an allowance for credit losses. Estimated credit losses are to be based on historical information adjusted for management's expectation that current conditions and supportable forecasts differ from historical experience. The accounting standard is effective for the Company beginning with the quarter ending April 30, 2020, with early adoption permitted. The Company does not expect the adoption of this standard to have a material impact on its consolidated financial statements. In August 2017, the FASB issued a new accounting standard that amends and simplifies guidance related to hedge accounting to more accurately portray the economics of an entity’s risk management activities in its financial statements. The accounting standard is effective for the Company beginning with the quarter ending April 30, 2019, with early adoption permitted. The Company does not expect the adoption of this standard to have a material impact on its consolidated financial statements. In August 2018, the FASB issued a new accounting standard which aligns the capitalization requirements for implementation costs incurred in a cloud computing hosting arrangement that is a service contract with the existing capitalization requirements for implementation costs incurred to develop or obtain internal-use software. The accounting standard is effective for the Company beginning with the quarter ending April 30, 2020, with early adoption permitted. The Company does not expect the adoption of this standard to have a material impact on its consolidated financial statements. In August 2018, the SEC adopted a final rule that eliminates or amends certain disclosure requirements that were deemed redundant and outdated in light of changes in SEC requirements, U.S. GAAP or changes in technology or the business environment. The rule also requires registrants to include in their interim financial statements a reconciliation of changes in stockholders’ equity in the notes or as a separate statement. The final rule was effective on November 5, 2018, however, registrants may begin providing the new interim reconciliation of stockholders’ equity in the first interim period beginning after the effective date. The Company will present the interim reconciliation of stockholders’ equity in its Form 10-Q beginning with the quarter ending April 30, 2019.</t>
  </si>
  <si>
    <t>Reclassifications</t>
  </si>
  <si>
    <t>Certain reclassifications have been made to the prior period amounts to conform to the current period presentation. These reclassifications did not have a material impact on previously reported amounts other than as described above.</t>
  </si>
  <si>
    <t>Business And Summary Of Significant Accounting Policies (Tables)</t>
  </si>
  <si>
    <t>Revenue from Contract with Customer [Abstract]</t>
  </si>
  <si>
    <t>Schedule of New Accounting Pronouncements and Changes in Accounting Principles [Table Text Block]</t>
  </si>
  <si>
    <t>As a result of the adoption of the new revenue recognition standard, certain amounts in the Company’s Consolidated Statement of Income for the three and nine months ended October 31, 2017 and Consolidated Balance Sheet as of January 31, 2018 have been recast as follows: Three months ended October 31, 2017 Nine months ended October 31, 2017 As Previously Reported Adjustment for New Accounting Standard on Revenue Recognition As Adjusted As Previously Reported Adjustment for New Accounting Standard on Revenue Recognition As Adjusted (in thousands) Net sales $ 9,135,728 $ (687,257 ) $ 8,448,471 $ 25,682,482 $ (2,118,038 ) $ 23,564,444 Cost of products sold 8,609,647 (687,257 ) 7,922,390 24,183,722 (2,118,038 ) 22,065,684 As of January 31, 2018: As Previously Reported Adjustment for New Accounting Standard on Revenue Recognition As Adjusted (in thousands) ASSETS Accounts receivable, net $ 5,783,666 $ 252,050 $ 6,035,716 Inventories 3,065,218 (99,697 ) 2,965,521 Prepaid expenses and other assets 288,178 115,370 403,548 LIABILITIES AND SHAREHOLDERS' EQUITY Accounts payable $ 6,947,282 $ 14,911 $ 6,962,193 Accrued expenses and other liabilities 917,174 252,812 1,169,986 The following table presents the effect of the adoption of the new revenue recognition standard on the Consolidated Statement of Income for fiscal 2018 by quarter: First Quarter Second Quarter Third Quarter Fourth Quarter Fiscal Year 2018 As Previously Reported Adjusted for New Accounting Standard As Previously Reported Adjusted for New Accounting Standard As Previously Reported Adjusted for New Accounting Standard As Previously Reported Adjusted for New Accounting Standard As Previously Reported Adjusted for New Accounting Standard (in thousands) Net sales $ 7,664,063 $ 7,023,620 $ 8,882,691 $ 8,092,353 $ 9,135,728 $ 8,448,471 $ 11,092,529 $ 10,033,397 $ 36,775,011 $ 33,597,841 Cost of products sold $ 7,206,975 $ 6,566,532 $ 8,367,100 $ 7,576,762 $ 8,609,647 $ 7,922,390 $ 10,475,668 $ 9,416,536 $ 34,659,390 $ 31,482,220</t>
  </si>
  <si>
    <t>Revenue Recognition (Tables)</t>
  </si>
  <si>
    <t>Concentration Risk</t>
  </si>
  <si>
    <t>The following table provides a comparison of sales generated from products purchased from vendors that exceeded 10% of the Company's consolidated net sales for the three and nine months ended October 31, 2018 and 2017 (as a percent of consolidated net sales): Three months ended October 31, Nine months ended October 31, 2018 2017 2018 2017 Apple, Inc. 17% 18% 15% 16% HP Inc. 11% 11% 11% 11% Cisco Systems, Inc. 10% 11% 11% 11%</t>
  </si>
  <si>
    <t>Earnings Per Share (Tables)</t>
  </si>
  <si>
    <t>Earnings Per Share, Diluted, by Common Class, Including Two Class Method [Line Items]</t>
  </si>
  <si>
    <t>Schedule of Earnings Per Share, Basic and Diluted</t>
  </si>
  <si>
    <t>The composition of basic and diluted EPS is as follows: Three months ended October 31, Nine months ended October 31, 2018 2017 2018 2017 (in thousands, except per share data) Net income $ 114,216 $ 37,268 $ 223,781 $ 115,381 Weighted average common shares - basic 38,358 38,186 38,357 37,877 Effect of dilutive securities: Equity based awards 168 247 202 228 Weighted average common shares - diluted 38,526 38,433 38,559 38,105 Earnings per share: Basic $ 2.98 $ 0.98 $ 5.83 $ 3.05 Diluted $ 2.96 $ 0.97 $ 5.80 $ 3.03 For the three months ended October 31, 2018 and 2017 , there were 45,072 and 15,739 shares, respectively, excluded from the computation of diluted earnings per share because their effect would have been antidilutive. For the nine months ended October 31, 2018 and 2017 , there were 43,783 and 30,578 shares, respectively, excluded from the computation of diluted earnings per share because their effect would have been antidilutive.</t>
  </si>
  <si>
    <t>Acquisitions (Tables)</t>
  </si>
  <si>
    <t>Schedule of Recognized Identified Assets Acquired and Liabilities Assumed</t>
  </si>
  <si>
    <t>The Company has accounted for the TS acquisition as a business combination and allocated the purchase price to the fair values of assets acquired and liabilities assumed. The allocation of the purchase price to assets acquired and liabilities assumed is as follows: (in millions) Cash $ 176 Accounts receivable 1,830 Inventories 239 Prepaid expenses and other current assets 100 Property and equipment, net 62 Goodwill 727 Intangible assets 919 Other assets, net 151 Total assets 4,204 Other current liabilities 1,169 Revolving credit loans and long-term debt 134 Other long-term liabilities 99 Total liabilities 1,402 Purchase price $ 2,802</t>
  </si>
  <si>
    <t>Business Acquisition, Pro Forma Information</t>
  </si>
  <si>
    <t>The following table presents unaudited supplemental pro forma information as if the TS acquisition had occurred at the beginning of fiscal 2017. The pro forma results presented are based on combining the stand-alone operating results of the Company and TS for the periods prior to the acquisition date after giving effect to certain adjustments related to the transaction. The pro forma results exclude any benefits that may result from potential cost synergies of the combined company and certain non-recurring costs. As a result, the pro forma information below does not purport to present what actual results would have been had the acquisition actually been consummated on the date indicated and it is not necessarily indicative of the results of operations that may result in the future. Three months ended October 31: Nine months ended October 31: 2017 2017 (in millions) Pro forma net sales $ 8,448 $ 24,234 Pro forma net income $ 39 $ 126 Adjustments reflected in the pro forma results include the following: • Amortization of acquired intangible assets • Interest costs associated with the transaction • Removal of certain non-recurring transaction costs • Tax effects of adjustments based on an estimated statutory tax rate</t>
  </si>
  <si>
    <t>Acquisition, Integration and Restructuring Expenses (Tables)</t>
  </si>
  <si>
    <t>TS</t>
  </si>
  <si>
    <t>Restructuring Cost and Reserve [Line Items]</t>
  </si>
  <si>
    <t>Acquisition and integration expenses [Table Text Block]</t>
  </si>
  <si>
    <t>Acquisition, integration and restructuring expenses for the three and nine months ended October 31, 2018 and 2017 related to the acquisition of TS are comprised of the following : Three months ended October 31, Nine months ended October 31, 2018 2017 2018 2017 (in thousands) Restructuring costs $ 1,618 $ 6,861 $ 16,267 $ 24,188 IT related costs 2,120 5,688 10,606 12,044 Professional services 807 9,622 5,213 30,691 Transaction related costs 268 1,925 1,461 19,154 Other costs 2,340 5,652 1,785 15,854 Total $ 7,153 $ 29,748 $ 35,332 $ 101,931</t>
  </si>
  <si>
    <t>Schedule of Restructuring Reserve by Type of Cost [Table Text Block]</t>
  </si>
  <si>
    <t>Restructuring activity during the nine months ended October 31, 2018 related to the acquisition of TS is as follows: Nine months ended October 31, 2018 Severance Facility Exit Costs Total (in thousands) Balance at January 31, 2018 $ 13,366 $ 1,630 $ 14,996 Fiscal 2019 restructuring expenses 13,238 3,029 16,267 Cash payments (17,277 ) (2,015 ) (19,292 ) Foreign currency translation (1,011 ) (228 ) (1,239 ) Balance at October 31, 2018 $ 8,316 $ 2,416 $ 10,732</t>
  </si>
  <si>
    <t>Global Business Optimization Program</t>
  </si>
  <si>
    <t>Restructuring and Related Costs [Table Text Block]</t>
  </si>
  <si>
    <t>Restructuring expenses for the three and nine months ended October 31, 2018 related to the GBO Program are comprised of the following : Three months ended October 31, Nine months ended October 31, 2018 2018 (in thousands) Severance costs $ 8,741 $ 17,615 Professional services 4,383 13,852 Total $ 13,124 $ 31,467</t>
  </si>
  <si>
    <t>Restructuring activity during the nine months ended October 31, 2018 related to the GBO Program is as follows: Nine months ended October 31, 2018 Severance Professional Services Total (in thousands) Fiscal 2019 restructuring expenses $ 17,615 $ 13,852 $ 31,467 Cash payments (6,036 ) (4,046 ) (10,082 ) Foreign currency translation (605 ) (112 ) (717 ) Balance at October 31, 2018 $ 10,974 $ 9,694 $ 20,668</t>
  </si>
  <si>
    <t>Debt (Tables)</t>
  </si>
  <si>
    <t>Schedule of Debt</t>
  </si>
  <si>
    <t>The carrying value of the Company's outstanding debt consists of the following (in thousands): As of: October 31, 2018 January 31, 2018 Senior Notes, interest at 3.70% payable semi-annually, due February 15, 2022 $ 500,000 $ 500,000 Senior Notes, interest at 4.95% payable semi-annually, due February 15, 2027 500,000 500,000 Less—unamortized debt discount and debt issuance costs (7,544 ) (8,678 ) Senior Notes, net 992,456 991,322 Term Loans, interest rate of 3.74% and 3.07% at October 31, 2018 and January 31, 2018, respectively 300,000 500,000 Other committed and uncommitted revolving credit facilities, average interest rate of 6.97% and 6.07% at October 31, 2018 and January 31, 2018, respectively 102,526 119,826 Other long-term debt 16,907 26,761 1,411,889 1,637,909 Less—current maturities (included as “revolving credit loans and current maturities of long-term debt, net”) (110,330 ) (132,661 ) Total long-term debt $ 1,301,559 $ 1,505,248</t>
  </si>
  <si>
    <t>Stock-Based Compensation (Tables)</t>
  </si>
  <si>
    <t>Schedule of Nonvested Restricted Stock Units Activity</t>
  </si>
  <si>
    <t>A summary of the Company’s restricted stock activity for the nine months ended October 31, 2018 is as follows: Shares Nonvested at January 31, 2018 700,532 Granted 278,530 Vested (262,485 ) Canceled (52,828 ) Nonvested at October 31, 2018 663,749</t>
  </si>
  <si>
    <t>Schedule of Nonvested Performance-based Units Activity</t>
  </si>
  <si>
    <t>A summary of the Company’s performance based restricted stock activity, assuming maximum achievement, for the nine months ended October 31, 2018 is as follows: Shares Nonvested at January 31, 2018 170,685 Granted 153,719 Canceled (27,258 ) Nonvested at October 31, 2018 297,146</t>
  </si>
  <si>
    <t>Shareholders' Equity (Tables)</t>
  </si>
  <si>
    <t>Class of Treasury Stock</t>
  </si>
  <si>
    <t>The Company’s common share issuance activity for the nine months ended October 31, 2018 is summarized as follows: Shares Weighted-average Treasury stock balance at January 31, 2018 21,083,972 $ 44.59 Shares of treasury stock repurchased 621,440 70.48 Shares of treasury stock reissued for equity incentive plans (198,021 ) Treasury stock balance at October 31, 2018 21,507,391 $ 45.34</t>
  </si>
  <si>
    <t>Fair Value Measurements (Tables)</t>
  </si>
  <si>
    <t>Fair Value, Assets and Liabilities Measured on Recurring and Nonrecurring Basis</t>
  </si>
  <si>
    <t>Fair Value, Assets Measured on Recurring Basis</t>
  </si>
  <si>
    <t xml:space="preserve">The following table summarizes the valuation of the Company's assets and liabilities that are measured at fair value on a recurring basis: October 31, 2018 January 31, 2018 Fair value measurement category Fair value measurement category Level 1 Level 2 Level 3 Level 1 Level 2 Level 3 (in thousands) ASSETS Foreign currency forward contracts $ 6,859 $ 5,025 LIABILITIES Foreign currency forward contracts $ 12,853 $ 11,675 </t>
  </si>
  <si>
    <t>Segment Information (Tables)</t>
  </si>
  <si>
    <t>Schedule of Segment Reporting Information, by Segment</t>
  </si>
  <si>
    <t>Financial information by geographic segment is as follows (in thousands): Three months ended October 31, Nine months ended October 31, 2018 2017 2018 2017 Net sales: (As Adjusted) (As Adjusted) Americas (1) $ 4,137,852 $ 3,663,498 $ 11,799,389 $ 10,568,516 Europe 4,920,156 4,518,669 14,130,985 12,269,044 Asia-Pacific 282,021 266,304 844,075 726,884 Total $ 9,340,029 $ 8,448,471 $ 26,774,449 $ 23,564,444 Operating income: Americas (2), (3) $ 112,399 $ 55,551 $ 261,671 $ 194,426 Europe (4), (5), (6) 39,889 29,909 86,292 73,172 Asia-Pacific 2,739 2,432 3,480 11,795 Stock-based compensation expense (8,139 ) (8,325 ) (23,694 ) (21,217 ) Total $ 146,888 $ 79,567 $ 327,749 $ 258,176 Depreciation and amortization: Americas $ 23,394 $ 24,645 $ 70,244 $ 62,308 Europe 13,679 15,734 42,686 44,957 Asia-Pacific 2,169 1,955 6,711 5,642 Total $ 39,242 $ 42,334 $ 119,641 $ 112,907 Capital expenditures: Americas $ 11,493 $ 167,210 $ 24,105 $ 195,169 Europe 4,742 4,450 13,821 16,764 Asia-Pacific 1,195 506 2,227 2,046 Total $ 17,430 $ 172,166 $ 40,153 $ 213,979 As of: October 31, 2018 January 31, 2018 Identifiable assets: (As Adjusted) Americas $ 5,539,656 $ 5,014,409 Europe 6,435,338 7,336,974 Asia-Pacific 584,609 568,976 Total $ 12,559,603 $ 12,920,359 Long-lived assets: Americas (1) $ 212,124 $ 214,922 Europe 50,968 57,781 Asia-Pacific 5,212 6,388 Total $ 268,304 $ 279,091 Goodwill &amp; acquisition-related intangible assets, net: Americas $ 1,097,610 $ 1,139,273 Europe 576,465 645,134 Asia-Pacific 104,315 130,093 Total $ 1,778,390 $ 1,914,500 (1) Net sales in the United States represented 91% and 89% , respectively, of the total Americas' net sales for the three months ended October 31, 2018 and 2017 , and 90% and 89% of the total Americas' net sales for the nine months ended October 31, 2018 and 2017 . Total long-lived assets in the United States represented 97% of the Americas' total long-lived assets at both October 31, 2018 and January 31, 2018 . (2) Operating income in the Americas for the three months ended October 31, 2018 and 2017 includes acquisition, integration and restructuring expenses of $6.0 million and $14.1 million , respectively (see further discussion in Note 5 – Acquisition, Integration and Restructuring Expenses ). Operating income in the Americas includes a gain related to legal settlements and other, net, of $7.2 million for the three months ended October 31, 2018 (see further discussion in Note 1 - Business and Summary of Significant Accounting Policies). Operating income in the Americas for the three months ended October 31, 2018 includes a benefit of approximately $25 million related to the collection of an accounts receivable balance previously considered uncollectible. (3) Operating income in the Americas for the nine months ended October 31, 2018 and 2017 includes acquisition, integration and restructuring expenses of $19.0 million and $58.6 million , respectively, and a gain related to legal settlements and other, net, of $15.4 million and $42.6 million , respectively. Operating income in the Americas for the nine months ended October 31, 2018 includes a benefit of approximately $25 million related to the collection of an accounts receivable balance previously considered uncollectible. (4) Operating income in Europe for the three months ended October 31, 2018 and 2017 includes acquisition, integration and restructuring expenses of $13.1 million and $14.1 million , respectively. Operating income in Europe for the nine months ended October 31, 2018 and 2017 , includes acquisition, integration and restructuring expenses of $44.4 million and $40.4 million , respectively. (5) Operating income in Europe for the three and nine months ended October 31, 2018 includes expenses of $5.5 million and $6.5 million , respectively, related to the recognition of certain tax indemnification liabilities (see further discussion in Note 8 – Income Taxes ). (6) Operating income in Europe for the nine months ended October 31, 2018 includes a gain on disposal of a subsidiary of $6.7 million (see further discussion in Note 6 – Gain on Disposal of Subsidiary ).</t>
  </si>
  <si>
    <t>Business And Summary Of Significant Accounting Policies (Details) - USD ($) $ in Millions</t>
  </si>
  <si>
    <t>Accounts receivable sold</t>
  </si>
  <si>
    <t>Discount fees on sale of accounts receivable</t>
  </si>
  <si>
    <t>Business And Summary Of Significant Accounting Policies | Recently Adopted Accounting Standards (Details) - USD ($) $ in Thousands</t>
  </si>
  <si>
    <t>12 Months Ended</t>
  </si>
  <si>
    <t>Jul. 31, 2017</t>
  </si>
  <si>
    <t>Apr. 30, 2017</t>
  </si>
  <si>
    <t>New Accounting Pronouncement</t>
  </si>
  <si>
    <t>Net sales</t>
  </si>
  <si>
    <t>Cost of products sold</t>
  </si>
  <si>
    <t>Calculated under Revenue Guidance in Effect before Topic 606 | Accounting Standards Update 2014-09</t>
  </si>
  <si>
    <t>Difference between Revenue Guidance in Effect before and after Topic 606 | Accounting Standards Update 2014-09</t>
  </si>
  <si>
    <t>Revenue Recognition (Details)</t>
  </si>
  <si>
    <t>Oct. 31, 2018Rate</t>
  </si>
  <si>
    <t>Oct. 31, 2017Rate</t>
  </si>
  <si>
    <t>Apple</t>
  </si>
  <si>
    <t>Concentration Risk, Percentage</t>
  </si>
  <si>
    <t>17.00%</t>
  </si>
  <si>
    <t>18.00%</t>
  </si>
  <si>
    <t>15.00%</t>
  </si>
  <si>
    <t>16.00%</t>
  </si>
  <si>
    <t>HP, Inc.</t>
  </si>
  <si>
    <t>11.00%</t>
  </si>
  <si>
    <t>Cisco Systems, Inc.</t>
  </si>
  <si>
    <t>10.00%</t>
  </si>
  <si>
    <t>Earnings Per Share (Details) - USD ($) $ / shares in Units, $ in Thousands</t>
  </si>
  <si>
    <t>Weighted average common shares - basic</t>
  </si>
  <si>
    <t>Equity based awards</t>
  </si>
  <si>
    <t>Weighted average common shares - diluted</t>
  </si>
  <si>
    <t>Basic Earnings Per Share</t>
  </si>
  <si>
    <t>Diluted Earnings Per Share</t>
  </si>
  <si>
    <t>Antidilutive Securities Excluded from Computation of Earnings Per Share, Amount</t>
  </si>
  <si>
    <t>Acquisitions (Details) - USD ($) $ in Thousands</t>
  </si>
  <si>
    <t>1 Months Ended</t>
  </si>
  <si>
    <t>Aug. 31, 2018</t>
  </si>
  <si>
    <t>Feb. 28, 2017</t>
  </si>
  <si>
    <t>Business Acquisition</t>
  </si>
  <si>
    <t>Business Acquisition, Effective Date of Acquisition</t>
  </si>
  <si>
    <t>Feb. 27,
		2017</t>
  </si>
  <si>
    <t>Business Combination, Acquisition Related Costs</t>
  </si>
  <si>
    <t>Business Combination, Consideration Transferred</t>
  </si>
  <si>
    <t>Payments to Acquire Businesses, Gross</t>
  </si>
  <si>
    <t>Business Acquisition, Equity Interest Issued or Issuable, Number of Shares</t>
  </si>
  <si>
    <t>Business Combination, Consideration Transferred, Equity Interests Issued and Issuable</t>
  </si>
  <si>
    <t>TS | Customer Relationships</t>
  </si>
  <si>
    <t>Acquired Finite-lived Intangible Assets, Weighted Average Useful Life</t>
  </si>
  <si>
    <t>14 years</t>
  </si>
  <si>
    <t>Finite-lived Intangible Assets Acquired</t>
  </si>
  <si>
    <t>TS | Trade Names</t>
  </si>
  <si>
    <t>5 years</t>
  </si>
  <si>
    <t>Working Capital Adjustment Gain/Loss [Member] | TS</t>
  </si>
  <si>
    <t>Acquisitions  | Purchase Price Allocation (Details) - USD ($) $ in Thousands</t>
  </si>
  <si>
    <t>Feb. 27, 2017</t>
  </si>
  <si>
    <t>Cash</t>
  </si>
  <si>
    <t>Prepaid expenses and other current assets</t>
  </si>
  <si>
    <t>Intangible assets</t>
  </si>
  <si>
    <t>Other current liabilities</t>
  </si>
  <si>
    <t>Revolving credit loans and long-term debt</t>
  </si>
  <si>
    <t>Purchase price</t>
  </si>
  <si>
    <t>Acquisitions  | Pro Forma Information (Details) - USD ($) $ in Millions</t>
  </si>
  <si>
    <t>Pro forma net sales</t>
  </si>
  <si>
    <t>Pro forma net income</t>
  </si>
  <si>
    <t>Acquisition, Integration and Restructuring Expenses | TS Acquisition, Integration and Restructuring Expenses (Details) - USD ($) $ in Thousands</t>
  </si>
  <si>
    <t>Acquisition and integration expenses [Line Items]</t>
  </si>
  <si>
    <t>TS | Restructuring Charges</t>
  </si>
  <si>
    <t>TS | IT Related Costs [Member]</t>
  </si>
  <si>
    <t>TS | Professional services</t>
  </si>
  <si>
    <t>TS | Transaction Related Costs [Member]</t>
  </si>
  <si>
    <t>TS | Other Expense</t>
  </si>
  <si>
    <t>Americas</t>
  </si>
  <si>
    <t>Americas | Restructuring Charges</t>
  </si>
  <si>
    <t>Europe</t>
  </si>
  <si>
    <t>Europe | Restructuring Charges</t>
  </si>
  <si>
    <t>Acquisition, Integration and Restructuring Expenses | TS Related Restructuring Activity (Details) - TS - USD ($) $ in Thousands</t>
  </si>
  <si>
    <t>Employee Severance [Member]</t>
  </si>
  <si>
    <t>Restructuring Reserve</t>
  </si>
  <si>
    <t>Restructuring Charges</t>
  </si>
  <si>
    <t>Payments for Restructuring</t>
  </si>
  <si>
    <t>Restructuring Reserve, Translation and Other Adjustment</t>
  </si>
  <si>
    <t>Facility Closing [Member]</t>
  </si>
  <si>
    <t>Acquisition, Integration and Restructuring Expenses | Global Business Optimization Program (Details) - Global Business Optimization Program $ in Thousands</t>
  </si>
  <si>
    <t>Oct. 31, 2018USD ($)</t>
  </si>
  <si>
    <t>Restructuring Cost and Reserve</t>
  </si>
  <si>
    <t>Employee Severance</t>
  </si>
  <si>
    <t>Professional services</t>
  </si>
  <si>
    <t>Minimum</t>
  </si>
  <si>
    <t>Restructuring and Related Cost, Expected Cost</t>
  </si>
  <si>
    <t>Maximum</t>
  </si>
  <si>
    <t>Europe | Minimum</t>
  </si>
  <si>
    <t>Europe | Maximum</t>
  </si>
  <si>
    <t>Americas | Minimum</t>
  </si>
  <si>
    <t>Americas | Maximum</t>
  </si>
  <si>
    <t>Asia-Pacific</t>
  </si>
  <si>
    <t>Acquisition, Integration and Restructuring Expenses | Global Business Optimization Restructuring Activity (Details) - Global Business Optimization Program $ in Thousands</t>
  </si>
  <si>
    <t>Gain on Disposal of Subsidiary (Details) - USD ($) $ in Thousands</t>
  </si>
  <si>
    <t>Jul. 31, 2018</t>
  </si>
  <si>
    <t>Income Statement, Balance Sheet and Additional Disclosures by Disposal Groups, Including Discontinued Operations [Line Items]</t>
  </si>
  <si>
    <t>Disposal Group, Including Discontinued Operation, Consideration</t>
  </si>
  <si>
    <t>Translation Adjustment Functional to Reporting Currency, Gain (Loss), Reclassified to Earnings, Net of Tax</t>
  </si>
  <si>
    <t>Debt (Details) - USD ($) $ in Thousands</t>
  </si>
  <si>
    <t>Jan. 31, 2017</t>
  </si>
  <si>
    <t>Debt Instrument</t>
  </si>
  <si>
    <t>Other Long-term Debt</t>
  </si>
  <si>
    <t>Debt and Capital Lease Obligations</t>
  </si>
  <si>
    <t>Less-current maturities (included as Revolving credit loans and current portion of long-term debt, net)</t>
  </si>
  <si>
    <t>Long-term Debt and Capital Lease Obligations</t>
  </si>
  <si>
    <t>Repayments of Debt</t>
  </si>
  <si>
    <t>Senior Notes</t>
  </si>
  <si>
    <t>Unamortized debt discount and debt issuance costs</t>
  </si>
  <si>
    <t>Senior Notes, net</t>
  </si>
  <si>
    <t>Senior Notes | 3.70% Senior Notes</t>
  </si>
  <si>
    <t>Debt Instrument, Face Amount</t>
  </si>
  <si>
    <t>Senior Notes | 4.95% Senior Notes</t>
  </si>
  <si>
    <t>Term Loan</t>
  </si>
  <si>
    <t>Loans Payable</t>
  </si>
  <si>
    <t>Other Committed And Uncommitted Revolving Credit Facilities</t>
  </si>
  <si>
    <t>Revolving Credit Loan</t>
  </si>
  <si>
    <t>Debt  | Senior Notes (Details) - USD ($) $ in Thousands</t>
  </si>
  <si>
    <t>Proceeds from Issuance of Long-term Debt</t>
  </si>
  <si>
    <t>Debt Instrument, Redemption Price, Discounted Scheduled Payments, Discount Rate, Basis Spread on Variable Rate</t>
  </si>
  <si>
    <t>0.30%</t>
  </si>
  <si>
    <t>Debt Instrument, Interest Rate, Stated Percentage</t>
  </si>
  <si>
    <t>3.70%</t>
  </si>
  <si>
    <t>0.40%</t>
  </si>
  <si>
    <t>4.95%</t>
  </si>
  <si>
    <t>Debt  | Other Credit Facilities (Details) - USD ($)</t>
  </si>
  <si>
    <t>Line of Credit Facility</t>
  </si>
  <si>
    <t>Standby Letters Of Credit</t>
  </si>
  <si>
    <t>Credit Agreement</t>
  </si>
  <si>
    <t>Line of Credit, Amount Outstanding</t>
  </si>
  <si>
    <t>Line of Credit Facility, Maximum Borrowing Capacity</t>
  </si>
  <si>
    <t>Term loan credit agreement</t>
  </si>
  <si>
    <t>Term loan credit agreement | 3 year maturity</t>
  </si>
  <si>
    <t>Term loan credit agreement | 5 year maturity</t>
  </si>
  <si>
    <t>Other Loans Payable, Long-term, Noncurrent</t>
  </si>
  <si>
    <t>3.74%</t>
  </si>
  <si>
    <t>3.07%</t>
  </si>
  <si>
    <t>Receivables Securitization Program</t>
  </si>
  <si>
    <t>Line of Credit Facility, Interest Rate at Period End</t>
  </si>
  <si>
    <t>6.97%</t>
  </si>
  <si>
    <t>6.07%</t>
  </si>
  <si>
    <t>Income Taxes (Details) - USD ($) $ in Thousands</t>
  </si>
  <si>
    <t>Schedule of tax impact from settlement [Line Items]</t>
  </si>
  <si>
    <t>US Tax Act Impact</t>
  </si>
  <si>
    <t>Other Tax Expense (Benefit)</t>
  </si>
  <si>
    <t>Other Selling, General and Administrative Expense_Indemnification</t>
  </si>
  <si>
    <t>US Tax Act Impact - Transition Tax</t>
  </si>
  <si>
    <t>Effective Income Tax Rate Reconciliation, Change in Enacted Tax Rate, Amount</t>
  </si>
  <si>
    <t>Effective Income Tax Rate Reconciliation, Percent</t>
  </si>
  <si>
    <t>2.00%</t>
  </si>
  <si>
    <t>32.10%</t>
  </si>
  <si>
    <t>7.00%</t>
  </si>
  <si>
    <t>33.80%</t>
  </si>
  <si>
    <t>Deferred Other Tax Expense (Benefit)</t>
  </si>
  <si>
    <t>Stock-Based Compensation (Details) - USD ($) $ in Thousands</t>
  </si>
  <si>
    <t>Share-based Compensation Arrangement by Share-based Payment Award</t>
  </si>
  <si>
    <t>Number of Shares Authorized</t>
  </si>
  <si>
    <t>Award Vesting Period</t>
  </si>
  <si>
    <t>3 years</t>
  </si>
  <si>
    <t>1 year</t>
  </si>
  <si>
    <t>Restricted Stock Units (RSUs)</t>
  </si>
  <si>
    <t>Stock-based Compensation Arrangement by Share-based Payment Award, Equity Instruments Other than Options, Nonvested, Number of Shares</t>
  </si>
  <si>
    <t>Nonvested at January 31, 2018</t>
  </si>
  <si>
    <t>Granted</t>
  </si>
  <si>
    <t>Vested</t>
  </si>
  <si>
    <t>Canceled</t>
  </si>
  <si>
    <t>Nonvested at October 31, 2018</t>
  </si>
  <si>
    <t>Performance Based Restricted Stock Units (PSRUs)</t>
  </si>
  <si>
    <t>Shareholders' Equity  | Company's Common Share Repurchase and Issuance Activity (Details) - USD ($) $ / shares in Units, $ in Millions</t>
  </si>
  <si>
    <t>Oct. 02, 2018</t>
  </si>
  <si>
    <t>Equity [Abstract]</t>
  </si>
  <si>
    <t>Stock Repurchase Program, Authorized Amount</t>
  </si>
  <si>
    <t>Increase (Decrease) in Treasury Stock</t>
  </si>
  <si>
    <t>Treasury stock balance at January 31, 2018</t>
  </si>
  <si>
    <t>Shares of treasury stock repurchased</t>
  </si>
  <si>
    <t>Treasury Stock Acquired, Average Cost Per Share</t>
  </si>
  <si>
    <t>Treasury stock balance at October 31, 2018</t>
  </si>
  <si>
    <t>Treasury Stock Held, Average Cost Per Share</t>
  </si>
  <si>
    <t>Equity Incentive Plans</t>
  </si>
  <si>
    <t>Shares of Treasury Stock Reissued for Equity Incentive Plans</t>
  </si>
  <si>
    <t>Fair Value Measurements (Details) - USD ($) $ in Thousands</t>
  </si>
  <si>
    <t>Life Insurance, Corporate or Bank Owned, Amount</t>
  </si>
  <si>
    <t>Deferred Compensation Liability, Current and Noncurrent</t>
  </si>
  <si>
    <t>Fair Value, Measurements, Recurring | Fair Value, Inputs, Level 2</t>
  </si>
  <si>
    <t>Foreign currency forward contracts - Assets</t>
  </si>
  <si>
    <t>Foreign currency forward contracts - Liabilities</t>
  </si>
  <si>
    <t>Senior Notes | Fair Value, Inputs, Level 1</t>
  </si>
  <si>
    <t>Debt Instrument, Fair Value Disclosure</t>
  </si>
  <si>
    <t>Derivative Instruments (Details) - USD ($) $ in Millions</t>
  </si>
  <si>
    <t>Net foreign currency exchange gain/loss</t>
  </si>
  <si>
    <t>Notional amount of derivative financial instruments outstanding</t>
  </si>
  <si>
    <t>Average maturities of derivatives, days</t>
  </si>
  <si>
    <t>24 days</t>
  </si>
  <si>
    <t>28 days</t>
  </si>
  <si>
    <t>27 days</t>
  </si>
  <si>
    <t>33 days</t>
  </si>
  <si>
    <t>Commitments and Contingencies (Details) - USD ($) $ in Millions</t>
  </si>
  <si>
    <t>Financial Guarantee</t>
  </si>
  <si>
    <t>Loss Contingencies</t>
  </si>
  <si>
    <t>Guarantor Obligations, Maximum Exposure, Undiscounted</t>
  </si>
  <si>
    <t>Brazil</t>
  </si>
  <si>
    <t>Loss Contingency, Estimate of Possible Loss</t>
  </si>
  <si>
    <t>SPAIN</t>
  </si>
  <si>
    <t>Loss Contingency Accrual</t>
  </si>
  <si>
    <t>Europe | SPAIN | Interest Expense</t>
  </si>
  <si>
    <t>Loss Contingency Accrual, Period Increase (Decrease)</t>
  </si>
  <si>
    <t>Segment Information (Details) - USD ($) $ in Thousands</t>
  </si>
  <si>
    <t>Segment Reporting Information</t>
  </si>
  <si>
    <t>Operating income:</t>
  </si>
  <si>
    <t>Depreciation and amortization:</t>
  </si>
  <si>
    <t>Capital expenditures:</t>
  </si>
  <si>
    <t>Identifiable assets:</t>
  </si>
  <si>
    <t>Long-lived assets:</t>
  </si>
  <si>
    <t>Goodwill &amp; acquisition-related intangible assets, net:</t>
  </si>
  <si>
    <t>Disposal Group, Not Discontinued Operation, Gain (Loss) on Disposal</t>
  </si>
  <si>
    <t>[1]</t>
  </si>
  <si>
    <t>[2]</t>
  </si>
  <si>
    <t>[3]</t>
  </si>
  <si>
    <t>Sales to unaffiliated customers, as percentage of total sales</t>
  </si>
  <si>
    <t>91.00%</t>
  </si>
  <si>
    <t>89.00%</t>
  </si>
  <si>
    <t>90.00%</t>
  </si>
  <si>
    <t>Long-lived assets, as percentage of total assets</t>
  </si>
  <si>
    <t>97.00%</t>
  </si>
  <si>
    <t>Allowance for Doubtful Accounts Receivable, Recoveries</t>
  </si>
  <si>
    <t>[5]</t>
  </si>
  <si>
    <t>[4]</t>
  </si>
  <si>
    <t>[4],[6]</t>
  </si>
  <si>
    <t>Net sales in the United States represented 91% and 89%, respectively, of the total Americas' net sales for the three months ended October 31, 2018 and 2017, and 90% and 89% of the total Americas' net sales for the nine months ended October 31, 2018 and 2017. Total long-lived assets in the United States represented 97% of the Americas' total long-lived assets at both October 31, 2018 and January 31, 2018.</t>
  </si>
  <si>
    <t>Operating income in the Americas for the three months ended October 31, 2018 and 2017 includes acquisition, integration and restructuring expenses of $6.0 million and $14.1 million, respectively (see further discussion in Note 5 – Acquisition, Integration and Restructuring Expenses). Operating income in the Americas includes a gain related to legal settlements and other, net, of $7.2 million for the three months ended October 31, 2018 (see further discussion in Note 1 - Business and Summary of Significant Accounting Policies). Operating income in the Americas for the three months ended October 31, 2018 includes a benefit of approximately $25 million related to the collection of an accounts receivable balance previously considered uncollectible.</t>
  </si>
  <si>
    <t>Operating income in the Americas for the nine months ended October 31, 2018 and 2017 includes acquisition, integration and restructuring expenses of $19.0 million and $58.6 million, respectively, and a gain related to legal settlements and other, net, of $15.4 million and $42.6 million, respectively. Operating income in the Americas for the nine months ended October 31, 2018 includes a benefit of approximately $25 million related to the collection of an accounts receivable balance previously considered uncollectible.</t>
  </si>
  <si>
    <t>Operating income in Europe for the three and nine months ended October 31, 2018 includes expenses of $5.5 million and $6.5 million, respectively, related to the recognition of certain tax indemnification liabilities (see further discussion in Note 8 – Income Taxes).</t>
  </si>
  <si>
    <t>Operating income in Europe for the three months ended October 31, 2018 and 2017 includes acquisition, integration and restructuring expenses of $13.1 million and $14.1 million, respectively. Operating income in Europe for the nine months ended October 31, 2018 and 2017, includes acquisition, integration and restructuring expenses of $44.4 million and $40.4 million, respectively.</t>
  </si>
  <si>
    <t>[6]</t>
  </si>
  <si>
    <t>Operating income in Europe for the nine months ended October 31, 2018 includes a gain on disposal of a subsidiary of $6.7 million (see further discussion in Note 6 – Gain on Disposal of Subsidiar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790703</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B16" s="4" t="s">
        <v>26</v>
      </c>
    </row>
    <row r="17" spans="1:3">
      <c r="A17" s="4" t="s">
        <v>27</v>
      </c>
      <c r="C17" s="5" t="n">
        <v>37317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46479</v>
      </c>
      <c r="C3" s="7" t="n">
        <v>955628</v>
      </c>
    </row>
    <row r="4" spans="1:3">
      <c r="A4" s="4" t="s">
        <v>32</v>
      </c>
      <c r="B4" s="5" t="n">
        <v>5995247</v>
      </c>
      <c r="C4" s="5" t="n">
        <v>6035716</v>
      </c>
    </row>
    <row r="5" spans="1:3">
      <c r="A5" s="4" t="s">
        <v>33</v>
      </c>
      <c r="B5" s="5" t="n">
        <v>3201213</v>
      </c>
      <c r="C5" s="5" t="n">
        <v>2965521</v>
      </c>
    </row>
    <row r="6" spans="1:3">
      <c r="A6" s="4" t="s">
        <v>34</v>
      </c>
      <c r="B6" s="5" t="n">
        <v>342328</v>
      </c>
      <c r="C6" s="5" t="n">
        <v>403548</v>
      </c>
    </row>
    <row r="7" spans="1:3">
      <c r="A7" s="4" t="s">
        <v>35</v>
      </c>
      <c r="B7" s="5" t="n">
        <v>10185267</v>
      </c>
      <c r="C7" s="5" t="n">
        <v>10360413</v>
      </c>
    </row>
    <row r="8" spans="1:3">
      <c r="A8" s="4" t="s">
        <v>36</v>
      </c>
      <c r="B8" s="5" t="n">
        <v>268304</v>
      </c>
      <c r="C8" s="5" t="n">
        <v>279091</v>
      </c>
    </row>
    <row r="9" spans="1:3">
      <c r="A9" s="4" t="s">
        <v>37</v>
      </c>
      <c r="B9" s="5" t="n">
        <v>932409</v>
      </c>
      <c r="C9" s="5" t="n">
        <v>969168</v>
      </c>
    </row>
    <row r="10" spans="1:3">
      <c r="A10" s="4" t="s">
        <v>38</v>
      </c>
      <c r="B10" s="5" t="n">
        <v>973300</v>
      </c>
      <c r="C10" s="5" t="n">
        <v>1086772</v>
      </c>
    </row>
    <row r="11" spans="1:3">
      <c r="A11" s="4" t="s">
        <v>39</v>
      </c>
      <c r="B11" s="5" t="n">
        <v>200323</v>
      </c>
      <c r="C11" s="5" t="n">
        <v>224915</v>
      </c>
    </row>
    <row r="12" spans="1:3">
      <c r="A12" s="4" t="s">
        <v>40</v>
      </c>
      <c r="B12" s="5" t="n">
        <v>12559603</v>
      </c>
      <c r="C12" s="5" t="n">
        <v>12920359</v>
      </c>
    </row>
    <row r="13" spans="1:3">
      <c r="A13" s="3" t="s">
        <v>41</v>
      </c>
    </row>
    <row r="14" spans="1:3">
      <c r="A14" s="4" t="s">
        <v>42</v>
      </c>
      <c r="B14" s="5" t="n">
        <v>7073089</v>
      </c>
      <c r="C14" s="5" t="n">
        <v>6962193</v>
      </c>
    </row>
    <row r="15" spans="1:3">
      <c r="A15" s="4" t="s">
        <v>43</v>
      </c>
      <c r="B15" s="5" t="n">
        <v>1054585</v>
      </c>
      <c r="C15" s="5" t="n">
        <v>1169986</v>
      </c>
    </row>
    <row r="16" spans="1:3">
      <c r="A16" s="4" t="s">
        <v>44</v>
      </c>
      <c r="B16" s="5" t="n">
        <v>110330</v>
      </c>
      <c r="C16" s="5" t="n">
        <v>132661</v>
      </c>
    </row>
    <row r="17" spans="1:3">
      <c r="A17" s="4" t="s">
        <v>45</v>
      </c>
      <c r="B17" s="5" t="n">
        <v>8238004</v>
      </c>
      <c r="C17" s="5" t="n">
        <v>8264840</v>
      </c>
    </row>
    <row r="18" spans="1:3">
      <c r="A18" s="4" t="s">
        <v>46</v>
      </c>
      <c r="B18" s="5" t="n">
        <v>1301559</v>
      </c>
      <c r="C18" s="5" t="n">
        <v>1505248</v>
      </c>
    </row>
    <row r="19" spans="1:3">
      <c r="A19" s="4" t="s">
        <v>47</v>
      </c>
      <c r="B19" s="5" t="n">
        <v>182251</v>
      </c>
      <c r="C19" s="5" t="n">
        <v>228779</v>
      </c>
    </row>
    <row r="20" spans="1:3">
      <c r="A20" s="4" t="s">
        <v>48</v>
      </c>
      <c r="B20" s="5" t="n">
        <v>9721814</v>
      </c>
      <c r="C20" s="5" t="n">
        <v>9998867</v>
      </c>
    </row>
    <row r="21" spans="1:3">
      <c r="A21" s="4" t="s">
        <v>49</v>
      </c>
      <c r="B21" s="4" t="s">
        <v>50</v>
      </c>
      <c r="C21" s="4" t="s">
        <v>50</v>
      </c>
    </row>
    <row r="22" spans="1:3">
      <c r="A22" s="3" t="s">
        <v>51</v>
      </c>
    </row>
    <row r="23" spans="1:3">
      <c r="A23" s="4" t="s">
        <v>52</v>
      </c>
      <c r="B23" s="5" t="n">
        <v>89</v>
      </c>
      <c r="C23" s="5" t="n">
        <v>89</v>
      </c>
    </row>
    <row r="24" spans="1:3">
      <c r="A24" s="4" t="s">
        <v>53</v>
      </c>
      <c r="B24" s="5" t="n">
        <v>836520</v>
      </c>
      <c r="C24" s="5" t="n">
        <v>827301</v>
      </c>
    </row>
    <row r="25" spans="1:3">
      <c r="A25" s="4" t="s">
        <v>54</v>
      </c>
      <c r="B25" s="5" t="n">
        <v>-975090</v>
      </c>
      <c r="C25" s="5" t="n">
        <v>-940124</v>
      </c>
    </row>
    <row r="26" spans="1:3">
      <c r="A26" s="4" t="s">
        <v>55</v>
      </c>
      <c r="B26" s="5" t="n">
        <v>2969715</v>
      </c>
      <c r="C26" s="5" t="n">
        <v>2745934</v>
      </c>
    </row>
    <row r="27" spans="1:3">
      <c r="A27" s="4" t="s">
        <v>56</v>
      </c>
      <c r="B27" s="5" t="n">
        <v>6555</v>
      </c>
      <c r="C27" s="5" t="n">
        <v>288292</v>
      </c>
    </row>
    <row r="28" spans="1:3">
      <c r="A28" s="4" t="s">
        <v>57</v>
      </c>
      <c r="B28" s="5" t="n">
        <v>2837789</v>
      </c>
      <c r="C28" s="5" t="n">
        <v>2921492</v>
      </c>
    </row>
    <row r="29" spans="1:3">
      <c r="A29" s="4" t="s">
        <v>58</v>
      </c>
      <c r="B29" s="7" t="n">
        <v>12559603</v>
      </c>
      <c r="C29" s="7" t="n">
        <v>12920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36</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20</v>
      </c>
      <c r="B1" s="2" t="s">
        <v>1</v>
      </c>
    </row>
    <row r="2" spans="1:3">
      <c r="B2" s="2" t="s">
        <v>2</v>
      </c>
      <c r="C2" s="2" t="s">
        <v>67</v>
      </c>
    </row>
    <row r="3" spans="1:3">
      <c r="A3" s="3" t="s">
        <v>144</v>
      </c>
    </row>
    <row r="4" spans="1:3">
      <c r="A4" s="4" t="s">
        <v>221</v>
      </c>
      <c r="B4" s="4" t="s">
        <v>222</v>
      </c>
    </row>
    <row r="5" spans="1:3">
      <c r="A5" s="4" t="s">
        <v>223</v>
      </c>
      <c r="C5" s="4" t="s">
        <v>22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4" t="s">
        <v>226</v>
      </c>
    </row>
    <row r="4" spans="1:2">
      <c r="A4" s="3" t="s">
        <v>227</v>
      </c>
    </row>
    <row r="5" spans="1:2">
      <c r="A5" s="4" t="s">
        <v>228</v>
      </c>
      <c r="B5" s="4" t="s">
        <v>229</v>
      </c>
    </row>
    <row r="6" spans="1:2">
      <c r="A6" s="4" t="s">
        <v>230</v>
      </c>
      <c r="B6" s="4" t="s">
        <v>231</v>
      </c>
    </row>
    <row r="7" spans="1:2">
      <c r="A7" s="4" t="s">
        <v>232</v>
      </c>
    </row>
    <row r="8" spans="1:2">
      <c r="A8" s="3" t="s">
        <v>227</v>
      </c>
    </row>
    <row r="9" spans="1:2">
      <c r="A9" s="4" t="s">
        <v>233</v>
      </c>
      <c r="B9" s="4" t="s">
        <v>234</v>
      </c>
    </row>
    <row r="10" spans="1:2">
      <c r="A10" s="4" t="s">
        <v>230</v>
      </c>
      <c r="B10"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5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6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168</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29</v>
      </c>
    </row>
    <row r="2" spans="1:3">
      <c r="A2" s="3" t="s">
        <v>60</v>
      </c>
    </row>
    <row r="3" spans="1:3">
      <c r="A3" s="4" t="s">
        <v>61</v>
      </c>
      <c r="B3" s="8" t="n">
        <v>0.0015</v>
      </c>
      <c r="C3" s="8" t="n">
        <v>0.0015</v>
      </c>
    </row>
    <row r="4" spans="1:3">
      <c r="A4" s="4" t="s">
        <v>62</v>
      </c>
      <c r="B4" s="5" t="n">
        <v>200000000</v>
      </c>
      <c r="C4" s="5" t="n">
        <v>200000000</v>
      </c>
    </row>
    <row r="5" spans="1:3">
      <c r="A5" s="4" t="s">
        <v>63</v>
      </c>
      <c r="B5" s="5" t="n">
        <v>59245585</v>
      </c>
      <c r="C5" s="5" t="n">
        <v>59245585</v>
      </c>
    </row>
    <row r="6" spans="1:3">
      <c r="A6" s="4" t="s">
        <v>64</v>
      </c>
      <c r="B6" s="5" t="n">
        <v>21507391</v>
      </c>
      <c r="C6" s="5" t="n">
        <v>21083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84</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4</v>
      </c>
      <c r="B1" s="2" t="s">
        <v>66</v>
      </c>
      <c r="D1" s="2" t="s">
        <v>1</v>
      </c>
    </row>
    <row r="2" spans="1:6">
      <c r="B2" s="2" t="s">
        <v>2</v>
      </c>
      <c r="C2" s="2" t="s">
        <v>67</v>
      </c>
      <c r="D2" s="2" t="s">
        <v>2</v>
      </c>
      <c r="E2" s="2" t="s">
        <v>67</v>
      </c>
      <c r="F2" s="2" t="s">
        <v>29</v>
      </c>
    </row>
    <row r="3" spans="1:6">
      <c r="A3" s="3" t="s">
        <v>188</v>
      </c>
    </row>
    <row r="4" spans="1:6">
      <c r="A4" s="4" t="s">
        <v>255</v>
      </c>
      <c r="B4" s="10" t="n">
        <v>924.6</v>
      </c>
      <c r="D4" s="10" t="n">
        <v>924.6</v>
      </c>
      <c r="F4" s="10" t="n">
        <v>687.2</v>
      </c>
    </row>
    <row r="5" spans="1:6">
      <c r="A5" s="4" t="s">
        <v>256</v>
      </c>
      <c r="B5" s="10" t="n">
        <v>4.1</v>
      </c>
      <c r="C5" s="10" t="n">
        <v>1.8</v>
      </c>
      <c r="D5" s="10" t="n">
        <v>10.5</v>
      </c>
      <c r="E5" s="10" t="n">
        <v>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257</v>
      </c>
      <c r="B1" s="2" t="s">
        <v>66</v>
      </c>
      <c r="G1" s="2" t="s">
        <v>1</v>
      </c>
      <c r="I1" s="2" t="s">
        <v>258</v>
      </c>
    </row>
    <row r="2" spans="1:9">
      <c r="B2" s="2" t="s">
        <v>2</v>
      </c>
      <c r="C2" s="2" t="s">
        <v>29</v>
      </c>
      <c r="D2" s="2" t="s">
        <v>67</v>
      </c>
      <c r="E2" s="2" t="s">
        <v>259</v>
      </c>
      <c r="F2" s="2" t="s">
        <v>260</v>
      </c>
      <c r="G2" s="2" t="s">
        <v>2</v>
      </c>
      <c r="H2" s="2" t="s">
        <v>67</v>
      </c>
      <c r="I2" s="2" t="s">
        <v>29</v>
      </c>
    </row>
    <row r="3" spans="1:9">
      <c r="A3" s="3" t="s">
        <v>261</v>
      </c>
    </row>
    <row r="4" spans="1:9">
      <c r="A4" s="4" t="s">
        <v>262</v>
      </c>
      <c r="B4" s="7" t="n">
        <v>9340029</v>
      </c>
      <c r="C4" s="7" t="n">
        <v>10033397</v>
      </c>
      <c r="D4" s="7" t="n">
        <v>8448471</v>
      </c>
      <c r="E4" s="7" t="n">
        <v>8092353</v>
      </c>
      <c r="F4" s="7" t="n">
        <v>7023620</v>
      </c>
      <c r="G4" s="7" t="n">
        <v>26774449</v>
      </c>
      <c r="H4" s="7" t="n">
        <v>23564444</v>
      </c>
      <c r="I4" s="7" t="n">
        <v>33597841</v>
      </c>
    </row>
    <row r="5" spans="1:9">
      <c r="A5" s="4" t="s">
        <v>263</v>
      </c>
      <c r="B5" s="5" t="n">
        <v>8783425</v>
      </c>
      <c r="C5" s="5" t="n">
        <v>9416536</v>
      </c>
      <c r="D5" s="5" t="n">
        <v>7922390</v>
      </c>
      <c r="E5" s="5" t="n">
        <v>7576762</v>
      </c>
      <c r="F5" s="5" t="n">
        <v>6566532</v>
      </c>
      <c r="G5" s="5" t="n">
        <v>25167698</v>
      </c>
      <c r="H5" s="5" t="n">
        <v>22065684</v>
      </c>
      <c r="I5" s="5" t="n">
        <v>31482220</v>
      </c>
    </row>
    <row r="6" spans="1:9">
      <c r="A6" s="4" t="s">
        <v>32</v>
      </c>
      <c r="B6" s="5" t="n">
        <v>5995247</v>
      </c>
      <c r="C6" s="5" t="n">
        <v>6035716</v>
      </c>
      <c r="G6" s="5" t="n">
        <v>5995247</v>
      </c>
      <c r="I6" s="5" t="n">
        <v>6035716</v>
      </c>
    </row>
    <row r="7" spans="1:9">
      <c r="A7" s="4" t="s">
        <v>33</v>
      </c>
      <c r="B7" s="5" t="n">
        <v>3201213</v>
      </c>
      <c r="C7" s="5" t="n">
        <v>2965521</v>
      </c>
      <c r="G7" s="5" t="n">
        <v>3201213</v>
      </c>
      <c r="I7" s="5" t="n">
        <v>2965521</v>
      </c>
    </row>
    <row r="8" spans="1:9">
      <c r="A8" s="4" t="s">
        <v>34</v>
      </c>
      <c r="B8" s="5" t="n">
        <v>342328</v>
      </c>
      <c r="C8" s="5" t="n">
        <v>403548</v>
      </c>
      <c r="G8" s="5" t="n">
        <v>342328</v>
      </c>
      <c r="I8" s="5" t="n">
        <v>403548</v>
      </c>
    </row>
    <row r="9" spans="1:9">
      <c r="A9" s="4" t="s">
        <v>42</v>
      </c>
      <c r="B9" s="5" t="n">
        <v>7073089</v>
      </c>
      <c r="C9" s="5" t="n">
        <v>6962193</v>
      </c>
      <c r="G9" s="5" t="n">
        <v>7073089</v>
      </c>
      <c r="I9" s="5" t="n">
        <v>6962193</v>
      </c>
    </row>
    <row r="10" spans="1:9">
      <c r="A10" s="4" t="s">
        <v>43</v>
      </c>
      <c r="B10" s="7" t="n">
        <v>1054585</v>
      </c>
      <c r="C10" s="5" t="n">
        <v>1169986</v>
      </c>
      <c r="G10" s="7" t="n">
        <v>1054585</v>
      </c>
      <c r="I10" s="5" t="n">
        <v>1169986</v>
      </c>
    </row>
    <row r="11" spans="1:9">
      <c r="A11" s="4" t="s">
        <v>264</v>
      </c>
    </row>
    <row r="12" spans="1:9">
      <c r="A12" s="3" t="s">
        <v>261</v>
      </c>
    </row>
    <row r="13" spans="1:9">
      <c r="A13" s="4" t="s">
        <v>262</v>
      </c>
      <c r="C13" s="5" t="n">
        <v>11092529</v>
      </c>
      <c r="D13" s="5" t="n">
        <v>9135728</v>
      </c>
      <c r="E13" s="5" t="n">
        <v>8882691</v>
      </c>
      <c r="F13" s="5" t="n">
        <v>7664063</v>
      </c>
      <c r="H13" s="5" t="n">
        <v>25682482</v>
      </c>
      <c r="I13" s="5" t="n">
        <v>36775011</v>
      </c>
    </row>
    <row r="14" spans="1:9">
      <c r="A14" s="4" t="s">
        <v>263</v>
      </c>
      <c r="C14" s="5" t="n">
        <v>10475668</v>
      </c>
      <c r="D14" s="5" t="n">
        <v>8609647</v>
      </c>
      <c r="E14" s="7" t="n">
        <v>8367100</v>
      </c>
      <c r="F14" s="7" t="n">
        <v>7206975</v>
      </c>
      <c r="H14" s="5" t="n">
        <v>24183722</v>
      </c>
      <c r="I14" s="5" t="n">
        <v>34659390</v>
      </c>
    </row>
    <row r="15" spans="1:9">
      <c r="A15" s="4" t="s">
        <v>32</v>
      </c>
      <c r="C15" s="5" t="n">
        <v>5783666</v>
      </c>
      <c r="I15" s="5" t="n">
        <v>5783666</v>
      </c>
    </row>
    <row r="16" spans="1:9">
      <c r="A16" s="4" t="s">
        <v>33</v>
      </c>
      <c r="C16" s="5" t="n">
        <v>3065218</v>
      </c>
      <c r="I16" s="5" t="n">
        <v>3065218</v>
      </c>
    </row>
    <row r="17" spans="1:9">
      <c r="A17" s="4" t="s">
        <v>34</v>
      </c>
      <c r="C17" s="5" t="n">
        <v>288178</v>
      </c>
      <c r="I17" s="5" t="n">
        <v>288178</v>
      </c>
    </row>
    <row r="18" spans="1:9">
      <c r="A18" s="4" t="s">
        <v>42</v>
      </c>
      <c r="C18" s="5" t="n">
        <v>6947282</v>
      </c>
      <c r="I18" s="5" t="n">
        <v>6947282</v>
      </c>
    </row>
    <row r="19" spans="1:9">
      <c r="A19" s="4" t="s">
        <v>43</v>
      </c>
      <c r="C19" s="5" t="n">
        <v>917174</v>
      </c>
      <c r="I19" s="5" t="n">
        <v>917174</v>
      </c>
    </row>
    <row r="20" spans="1:9">
      <c r="A20" s="4" t="s">
        <v>265</v>
      </c>
    </row>
    <row r="21" spans="1:9">
      <c r="A21" s="3" t="s">
        <v>261</v>
      </c>
    </row>
    <row r="22" spans="1:9">
      <c r="A22" s="4" t="s">
        <v>262</v>
      </c>
      <c r="D22" s="5" t="n">
        <v>-687257</v>
      </c>
      <c r="H22" s="5" t="n">
        <v>-2118038</v>
      </c>
    </row>
    <row r="23" spans="1:9">
      <c r="A23" s="4" t="s">
        <v>263</v>
      </c>
      <c r="D23" s="7" t="n">
        <v>-687257</v>
      </c>
      <c r="H23" s="7" t="n">
        <v>-2118038</v>
      </c>
    </row>
    <row r="24" spans="1:9">
      <c r="A24" s="4" t="s">
        <v>32</v>
      </c>
      <c r="C24" s="5" t="n">
        <v>252050</v>
      </c>
      <c r="I24" s="5" t="n">
        <v>252050</v>
      </c>
    </row>
    <row r="25" spans="1:9">
      <c r="A25" s="4" t="s">
        <v>33</v>
      </c>
      <c r="C25" s="5" t="n">
        <v>-99697</v>
      </c>
      <c r="I25" s="5" t="n">
        <v>-99697</v>
      </c>
    </row>
    <row r="26" spans="1:9">
      <c r="A26" s="4" t="s">
        <v>34</v>
      </c>
      <c r="C26" s="5" t="n">
        <v>115370</v>
      </c>
      <c r="I26" s="5" t="n">
        <v>115370</v>
      </c>
    </row>
    <row r="27" spans="1:9">
      <c r="A27" s="4" t="s">
        <v>42</v>
      </c>
      <c r="C27" s="5" t="n">
        <v>14911</v>
      </c>
      <c r="I27" s="5" t="n">
        <v>14911</v>
      </c>
    </row>
    <row r="28" spans="1:9">
      <c r="A28" s="4" t="s">
        <v>43</v>
      </c>
      <c r="C28" s="7" t="n">
        <v>252812</v>
      </c>
      <c r="I28" s="7" t="n">
        <v>252812</v>
      </c>
    </row>
  </sheetData>
  <mergeCells count="3">
    <mergeCell ref="A1:A2"/>
    <mergeCell ref="B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1"/>
    <col customWidth="1" max="2" min="2" width="18"/>
    <col customWidth="1" max="3" min="3" width="18"/>
    <col customWidth="1" max="4" min="4" width="18"/>
    <col customWidth="1" max="5" min="5" width="18"/>
  </cols>
  <sheetData>
    <row r="1" spans="1:5">
      <c r="A1" s="1" t="s">
        <v>266</v>
      </c>
      <c r="B1" s="2" t="s">
        <v>66</v>
      </c>
      <c r="D1" s="2" t="s">
        <v>1</v>
      </c>
    </row>
    <row r="2" spans="1:5">
      <c r="B2" s="2" t="s">
        <v>267</v>
      </c>
      <c r="C2" s="2" t="s">
        <v>268</v>
      </c>
      <c r="D2" s="2" t="s">
        <v>267</v>
      </c>
      <c r="E2" s="2" t="s">
        <v>268</v>
      </c>
    </row>
    <row r="3" spans="1:5">
      <c r="A3" s="4" t="s">
        <v>269</v>
      </c>
    </row>
    <row r="4" spans="1:5">
      <c r="A4" s="3" t="s">
        <v>214</v>
      </c>
    </row>
    <row r="5" spans="1:5">
      <c r="A5" s="4" t="s">
        <v>270</v>
      </c>
      <c r="B5" s="4" t="s">
        <v>271</v>
      </c>
      <c r="C5" s="4" t="s">
        <v>272</v>
      </c>
      <c r="D5" s="4" t="s">
        <v>273</v>
      </c>
      <c r="E5" s="4" t="s">
        <v>274</v>
      </c>
    </row>
    <row r="6" spans="1:5">
      <c r="A6" s="4" t="s">
        <v>275</v>
      </c>
    </row>
    <row r="7" spans="1:5">
      <c r="A7" s="3" t="s">
        <v>214</v>
      </c>
    </row>
    <row r="8" spans="1:5">
      <c r="A8" s="4" t="s">
        <v>270</v>
      </c>
      <c r="B8" s="4" t="s">
        <v>276</v>
      </c>
      <c r="C8" s="4" t="s">
        <v>276</v>
      </c>
      <c r="D8" s="4" t="s">
        <v>276</v>
      </c>
      <c r="E8" s="4" t="s">
        <v>276</v>
      </c>
    </row>
    <row r="9" spans="1:5">
      <c r="A9" s="4" t="s">
        <v>277</v>
      </c>
    </row>
    <row r="10" spans="1:5">
      <c r="A10" s="3" t="s">
        <v>214</v>
      </c>
    </row>
    <row r="11" spans="1:5">
      <c r="A11" s="4" t="s">
        <v>270</v>
      </c>
      <c r="B11" s="4" t="s">
        <v>278</v>
      </c>
      <c r="C11" s="4" t="s">
        <v>276</v>
      </c>
      <c r="D11" s="4" t="s">
        <v>276</v>
      </c>
      <c r="E11" s="4" t="s">
        <v>2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66</v>
      </c>
      <c r="D1" s="2" t="s">
        <v>1</v>
      </c>
    </row>
    <row r="2" spans="1:5">
      <c r="B2" s="2" t="s">
        <v>2</v>
      </c>
      <c r="C2" s="2" t="s">
        <v>67</v>
      </c>
      <c r="D2" s="2" t="s">
        <v>2</v>
      </c>
      <c r="E2" s="2" t="s">
        <v>67</v>
      </c>
    </row>
    <row r="3" spans="1:5">
      <c r="A3" s="3" t="s">
        <v>140</v>
      </c>
    </row>
    <row r="4" spans="1:5">
      <c r="A4" s="4" t="s">
        <v>82</v>
      </c>
      <c r="B4" s="7" t="n">
        <v>114216</v>
      </c>
      <c r="C4" s="7" t="n">
        <v>37268</v>
      </c>
      <c r="D4" s="7" t="n">
        <v>223781</v>
      </c>
      <c r="E4" s="7" t="n">
        <v>115381</v>
      </c>
    </row>
    <row r="5" spans="1:5">
      <c r="A5" s="4" t="s">
        <v>280</v>
      </c>
      <c r="B5" s="5" t="n">
        <v>38358000</v>
      </c>
      <c r="C5" s="5" t="n">
        <v>38186000</v>
      </c>
      <c r="D5" s="5" t="n">
        <v>38357000</v>
      </c>
      <c r="E5" s="5" t="n">
        <v>37877000</v>
      </c>
    </row>
    <row r="6" spans="1:5">
      <c r="A6" s="4" t="s">
        <v>281</v>
      </c>
      <c r="B6" s="5" t="n">
        <v>168000</v>
      </c>
      <c r="C6" s="5" t="n">
        <v>247000</v>
      </c>
      <c r="D6" s="5" t="n">
        <v>202000</v>
      </c>
      <c r="E6" s="5" t="n">
        <v>228000</v>
      </c>
    </row>
    <row r="7" spans="1:5">
      <c r="A7" s="4" t="s">
        <v>282</v>
      </c>
      <c r="B7" s="5" t="n">
        <v>38526000</v>
      </c>
      <c r="C7" s="5" t="n">
        <v>38433000</v>
      </c>
      <c r="D7" s="5" t="n">
        <v>38559000</v>
      </c>
      <c r="E7" s="5" t="n">
        <v>38105000</v>
      </c>
    </row>
    <row r="8" spans="1:5">
      <c r="A8" s="4" t="s">
        <v>283</v>
      </c>
      <c r="B8" s="9" t="n">
        <v>2.98</v>
      </c>
      <c r="C8" s="9" t="n">
        <v>0.98</v>
      </c>
      <c r="D8" s="9" t="n">
        <v>5.83</v>
      </c>
      <c r="E8" s="9" t="n">
        <v>3.05</v>
      </c>
    </row>
    <row r="9" spans="1:5">
      <c r="A9" s="4" t="s">
        <v>284</v>
      </c>
      <c r="B9" s="9" t="n">
        <v>2.96</v>
      </c>
      <c r="C9" s="9" t="n">
        <v>0.97</v>
      </c>
      <c r="D9" s="9" t="n">
        <v>5.8</v>
      </c>
      <c r="E9" s="9" t="n">
        <v>3.03</v>
      </c>
    </row>
    <row r="10" spans="1:5">
      <c r="A10" s="4" t="s">
        <v>285</v>
      </c>
      <c r="B10" s="5" t="n">
        <v>45072</v>
      </c>
      <c r="C10" s="5" t="n">
        <v>15739</v>
      </c>
      <c r="D10" s="5" t="n">
        <v>43783</v>
      </c>
      <c r="E10" s="5" t="n">
        <v>305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5"/>
    <col customWidth="1" max="7" min="7" width="14"/>
  </cols>
  <sheetData>
    <row r="1" spans="1:7">
      <c r="A1" s="1" t="s">
        <v>286</v>
      </c>
      <c r="B1" s="2" t="s">
        <v>287</v>
      </c>
      <c r="D1" s="2" t="s">
        <v>66</v>
      </c>
      <c r="F1" s="2" t="s">
        <v>1</v>
      </c>
    </row>
    <row r="2" spans="1:7">
      <c r="B2" s="2" t="s">
        <v>288</v>
      </c>
      <c r="C2" s="2" t="s">
        <v>289</v>
      </c>
      <c r="D2" s="2" t="s">
        <v>2</v>
      </c>
      <c r="E2" s="2" t="s">
        <v>67</v>
      </c>
      <c r="F2" s="2" t="s">
        <v>2</v>
      </c>
      <c r="G2" s="2" t="s">
        <v>67</v>
      </c>
    </row>
    <row r="3" spans="1:7">
      <c r="A3" s="3" t="s">
        <v>290</v>
      </c>
    </row>
    <row r="4" spans="1:7">
      <c r="A4" s="4" t="s">
        <v>291</v>
      </c>
      <c r="C4" s="4" t="s">
        <v>292</v>
      </c>
    </row>
    <row r="5" spans="1:7">
      <c r="A5" s="4" t="s">
        <v>293</v>
      </c>
      <c r="D5" s="7" t="n">
        <v>-20277</v>
      </c>
      <c r="E5" s="7" t="n">
        <v>-29748</v>
      </c>
      <c r="F5" s="7" t="n">
        <v>-66799</v>
      </c>
      <c r="G5" s="7" t="n">
        <v>-101931</v>
      </c>
    </row>
    <row r="6" spans="1:7">
      <c r="A6" s="4" t="s">
        <v>226</v>
      </c>
    </row>
    <row r="7" spans="1:7">
      <c r="A7" s="3" t="s">
        <v>290</v>
      </c>
    </row>
    <row r="8" spans="1:7">
      <c r="A8" s="4" t="s">
        <v>294</v>
      </c>
      <c r="C8" s="7" t="n">
        <v>2800000</v>
      </c>
    </row>
    <row r="9" spans="1:7">
      <c r="A9" s="4" t="s">
        <v>293</v>
      </c>
      <c r="D9" s="5" t="n">
        <v>-7153</v>
      </c>
      <c r="E9" s="7" t="n">
        <v>-29748</v>
      </c>
      <c r="F9" s="5" t="n">
        <v>-35332</v>
      </c>
      <c r="G9" s="7" t="n">
        <v>-101931</v>
      </c>
    </row>
    <row r="10" spans="1:7">
      <c r="A10" s="4" t="s">
        <v>295</v>
      </c>
      <c r="B10" s="7" t="n">
        <v>120000</v>
      </c>
      <c r="C10" s="7" t="n">
        <v>2500000</v>
      </c>
    </row>
    <row r="11" spans="1:7">
      <c r="A11" s="4" t="s">
        <v>296</v>
      </c>
      <c r="C11" s="5" t="n">
        <v>2785402</v>
      </c>
    </row>
    <row r="12" spans="1:7">
      <c r="A12" s="4" t="s">
        <v>297</v>
      </c>
      <c r="C12" s="7" t="n">
        <v>247000</v>
      </c>
    </row>
    <row r="13" spans="1:7">
      <c r="A13" s="4" t="s">
        <v>81</v>
      </c>
      <c r="D13" s="7" t="n">
        <v>-200</v>
      </c>
      <c r="F13" s="5" t="n">
        <v>-13000</v>
      </c>
    </row>
    <row r="14" spans="1:7">
      <c r="A14" s="4" t="s">
        <v>298</v>
      </c>
    </row>
    <row r="15" spans="1:7">
      <c r="A15" s="3" t="s">
        <v>290</v>
      </c>
    </row>
    <row r="16" spans="1:7">
      <c r="A16" s="4" t="s">
        <v>299</v>
      </c>
      <c r="C16" s="4" t="s">
        <v>300</v>
      </c>
    </row>
    <row r="17" spans="1:7">
      <c r="A17" s="4" t="s">
        <v>301</v>
      </c>
      <c r="C17" s="7" t="n">
        <v>875000</v>
      </c>
    </row>
    <row r="18" spans="1:7">
      <c r="A18" s="4" t="s">
        <v>302</v>
      </c>
    </row>
    <row r="19" spans="1:7">
      <c r="A19" s="3" t="s">
        <v>290</v>
      </c>
    </row>
    <row r="20" spans="1:7">
      <c r="A20" s="4" t="s">
        <v>299</v>
      </c>
      <c r="C20" s="4" t="s">
        <v>303</v>
      </c>
    </row>
    <row r="21" spans="1:7">
      <c r="A21" s="4" t="s">
        <v>301</v>
      </c>
      <c r="C21" s="7" t="n">
        <v>44000</v>
      </c>
    </row>
    <row r="22" spans="1:7">
      <c r="A22" s="4" t="s">
        <v>304</v>
      </c>
    </row>
    <row r="23" spans="1:7">
      <c r="A23" s="3" t="s">
        <v>290</v>
      </c>
    </row>
    <row r="24" spans="1:7">
      <c r="A24" s="4" t="s">
        <v>293</v>
      </c>
      <c r="F24" s="7" t="n">
        <v>-96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05</v>
      </c>
      <c r="B1" s="2" t="s">
        <v>2</v>
      </c>
      <c r="C1" s="2" t="s">
        <v>29</v>
      </c>
      <c r="D1" s="2" t="s">
        <v>306</v>
      </c>
    </row>
    <row r="2" spans="1:4">
      <c r="A2" s="3" t="s">
        <v>290</v>
      </c>
    </row>
    <row r="3" spans="1:4">
      <c r="A3" s="4" t="s">
        <v>37</v>
      </c>
      <c r="B3" s="7" t="n">
        <v>932409</v>
      </c>
      <c r="C3" s="7" t="n">
        <v>969168</v>
      </c>
    </row>
    <row r="4" spans="1:4">
      <c r="A4" s="4" t="s">
        <v>226</v>
      </c>
    </row>
    <row r="5" spans="1:4">
      <c r="A5" s="3" t="s">
        <v>290</v>
      </c>
    </row>
    <row r="6" spans="1:4">
      <c r="A6" s="4" t="s">
        <v>307</v>
      </c>
      <c r="D6" s="7" t="n">
        <v>176000</v>
      </c>
    </row>
    <row r="7" spans="1:4">
      <c r="A7" s="4" t="s">
        <v>127</v>
      </c>
      <c r="D7" s="5" t="n">
        <v>1830000</v>
      </c>
    </row>
    <row r="8" spans="1:4">
      <c r="A8" s="4" t="s">
        <v>33</v>
      </c>
      <c r="D8" s="5" t="n">
        <v>239000</v>
      </c>
    </row>
    <row r="9" spans="1:4">
      <c r="A9" s="4" t="s">
        <v>308</v>
      </c>
      <c r="D9" s="5" t="n">
        <v>100000</v>
      </c>
    </row>
    <row r="10" spans="1:4">
      <c r="A10" s="4" t="s">
        <v>36</v>
      </c>
      <c r="D10" s="5" t="n">
        <v>62000</v>
      </c>
    </row>
    <row r="11" spans="1:4">
      <c r="A11" s="4" t="s">
        <v>37</v>
      </c>
      <c r="D11" s="5" t="n">
        <v>727000</v>
      </c>
    </row>
    <row r="12" spans="1:4">
      <c r="A12" s="4" t="s">
        <v>309</v>
      </c>
      <c r="D12" s="5" t="n">
        <v>919000</v>
      </c>
    </row>
    <row r="13" spans="1:4">
      <c r="A13" s="4" t="s">
        <v>39</v>
      </c>
      <c r="D13" s="5" t="n">
        <v>151000</v>
      </c>
    </row>
    <row r="14" spans="1:4">
      <c r="A14" s="4" t="s">
        <v>40</v>
      </c>
      <c r="D14" s="5" t="n">
        <v>4204000</v>
      </c>
    </row>
    <row r="15" spans="1:4">
      <c r="A15" s="4" t="s">
        <v>310</v>
      </c>
      <c r="D15" s="5" t="n">
        <v>1169000</v>
      </c>
    </row>
    <row r="16" spans="1:4">
      <c r="A16" s="4" t="s">
        <v>311</v>
      </c>
      <c r="D16" s="5" t="n">
        <v>134000</v>
      </c>
    </row>
    <row r="17" spans="1:4">
      <c r="A17" s="4" t="s">
        <v>47</v>
      </c>
      <c r="D17" s="5" t="n">
        <v>99000</v>
      </c>
    </row>
    <row r="18" spans="1:4">
      <c r="A18" s="4" t="s">
        <v>48</v>
      </c>
      <c r="D18" s="5" t="n">
        <v>1402000</v>
      </c>
    </row>
    <row r="19" spans="1:4">
      <c r="A19" s="4" t="s">
        <v>312</v>
      </c>
      <c r="D19" s="7" t="n">
        <v>280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13</v>
      </c>
      <c r="B1" s="2" t="s">
        <v>66</v>
      </c>
      <c r="C1" s="2" t="s">
        <v>1</v>
      </c>
    </row>
    <row r="2" spans="1:3">
      <c r="B2" s="2" t="s">
        <v>67</v>
      </c>
      <c r="C2" s="2" t="s">
        <v>67</v>
      </c>
    </row>
    <row r="3" spans="1:3">
      <c r="A3" s="3" t="s">
        <v>144</v>
      </c>
    </row>
    <row r="4" spans="1:3">
      <c r="A4" s="4" t="s">
        <v>314</v>
      </c>
      <c r="B4" s="7" t="n">
        <v>8448</v>
      </c>
      <c r="C4" s="7" t="n">
        <v>24234</v>
      </c>
    </row>
    <row r="5" spans="1:3">
      <c r="A5" s="4" t="s">
        <v>315</v>
      </c>
      <c r="B5" s="7" t="n">
        <v>39</v>
      </c>
      <c r="C5" s="7" t="n">
        <v>1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6</v>
      </c>
      <c r="D1" s="2" t="s">
        <v>1</v>
      </c>
    </row>
    <row r="2" spans="1:5">
      <c r="B2" s="2" t="s">
        <v>2</v>
      </c>
      <c r="C2" s="2" t="s">
        <v>67</v>
      </c>
      <c r="D2" s="2" t="s">
        <v>2</v>
      </c>
      <c r="E2" s="2" t="s">
        <v>67</v>
      </c>
    </row>
    <row r="3" spans="1:5">
      <c r="A3" s="3" t="s">
        <v>317</v>
      </c>
    </row>
    <row r="4" spans="1:5">
      <c r="A4" s="4" t="s">
        <v>293</v>
      </c>
      <c r="B4" s="7" t="n">
        <v>20277</v>
      </c>
      <c r="C4" s="7" t="n">
        <v>29748</v>
      </c>
      <c r="D4" s="7" t="n">
        <v>66799</v>
      </c>
      <c r="E4" s="7" t="n">
        <v>101931</v>
      </c>
    </row>
    <row r="5" spans="1:5">
      <c r="A5" s="4" t="s">
        <v>226</v>
      </c>
    </row>
    <row r="6" spans="1:5">
      <c r="A6" s="3" t="s">
        <v>317</v>
      </c>
    </row>
    <row r="7" spans="1:5">
      <c r="A7" s="4" t="s">
        <v>293</v>
      </c>
      <c r="B7" s="5" t="n">
        <v>7153</v>
      </c>
      <c r="C7" s="5" t="n">
        <v>29748</v>
      </c>
      <c r="D7" s="5" t="n">
        <v>35332</v>
      </c>
      <c r="E7" s="5" t="n">
        <v>101931</v>
      </c>
    </row>
    <row r="8" spans="1:5">
      <c r="A8" s="4" t="s">
        <v>318</v>
      </c>
    </row>
    <row r="9" spans="1:5">
      <c r="A9" s="3" t="s">
        <v>317</v>
      </c>
    </row>
    <row r="10" spans="1:5">
      <c r="A10" s="4" t="s">
        <v>293</v>
      </c>
      <c r="B10" s="5" t="n">
        <v>1618</v>
      </c>
      <c r="C10" s="5" t="n">
        <v>6861</v>
      </c>
      <c r="D10" s="5" t="n">
        <v>16267</v>
      </c>
      <c r="E10" s="5" t="n">
        <v>24188</v>
      </c>
    </row>
    <row r="11" spans="1:5">
      <c r="A11" s="4" t="s">
        <v>319</v>
      </c>
    </row>
    <row r="12" spans="1:5">
      <c r="A12" s="3" t="s">
        <v>317</v>
      </c>
    </row>
    <row r="13" spans="1:5">
      <c r="A13" s="4" t="s">
        <v>293</v>
      </c>
      <c r="B13" s="5" t="n">
        <v>2120</v>
      </c>
      <c r="C13" s="5" t="n">
        <v>5688</v>
      </c>
      <c r="D13" s="5" t="n">
        <v>10606</v>
      </c>
      <c r="E13" s="5" t="n">
        <v>12044</v>
      </c>
    </row>
    <row r="14" spans="1:5">
      <c r="A14" s="4" t="s">
        <v>320</v>
      </c>
    </row>
    <row r="15" spans="1:5">
      <c r="A15" s="3" t="s">
        <v>317</v>
      </c>
    </row>
    <row r="16" spans="1:5">
      <c r="A16" s="4" t="s">
        <v>293</v>
      </c>
      <c r="B16" s="5" t="n">
        <v>807</v>
      </c>
      <c r="C16" s="5" t="n">
        <v>9622</v>
      </c>
      <c r="D16" s="5" t="n">
        <v>5213</v>
      </c>
      <c r="E16" s="5" t="n">
        <v>30691</v>
      </c>
    </row>
    <row r="17" spans="1:5">
      <c r="A17" s="4" t="s">
        <v>321</v>
      </c>
    </row>
    <row r="18" spans="1:5">
      <c r="A18" s="3" t="s">
        <v>317</v>
      </c>
    </row>
    <row r="19" spans="1:5">
      <c r="A19" s="4" t="s">
        <v>293</v>
      </c>
      <c r="B19" s="5" t="n">
        <v>268</v>
      </c>
      <c r="C19" s="5" t="n">
        <v>1925</v>
      </c>
      <c r="D19" s="5" t="n">
        <v>1461</v>
      </c>
      <c r="E19" s="5" t="n">
        <v>19154</v>
      </c>
    </row>
    <row r="20" spans="1:5">
      <c r="A20" s="4" t="s">
        <v>322</v>
      </c>
    </row>
    <row r="21" spans="1:5">
      <c r="A21" s="3" t="s">
        <v>317</v>
      </c>
    </row>
    <row r="22" spans="1:5">
      <c r="A22" s="4" t="s">
        <v>293</v>
      </c>
      <c r="B22" s="5" t="n">
        <v>2340</v>
      </c>
      <c r="C22" s="5" t="n">
        <v>5652</v>
      </c>
      <c r="D22" s="5" t="n">
        <v>1785</v>
      </c>
      <c r="E22" s="5" t="n">
        <v>15854</v>
      </c>
    </row>
    <row r="23" spans="1:5">
      <c r="A23" s="4" t="s">
        <v>323</v>
      </c>
    </row>
    <row r="24" spans="1:5">
      <c r="A24" s="3" t="s">
        <v>317</v>
      </c>
    </row>
    <row r="25" spans="1:5">
      <c r="A25" s="4" t="s">
        <v>293</v>
      </c>
      <c r="B25" s="5" t="n">
        <v>6000</v>
      </c>
      <c r="C25" s="5" t="n">
        <v>14100</v>
      </c>
      <c r="D25" s="5" t="n">
        <v>19000</v>
      </c>
      <c r="E25" s="5" t="n">
        <v>58600</v>
      </c>
    </row>
    <row r="26" spans="1:5">
      <c r="A26" s="4" t="s">
        <v>324</v>
      </c>
    </row>
    <row r="27" spans="1:5">
      <c r="A27" s="3" t="s">
        <v>317</v>
      </c>
    </row>
    <row r="28" spans="1:5">
      <c r="A28" s="4" t="s">
        <v>293</v>
      </c>
      <c r="C28" s="5" t="n">
        <v>2000</v>
      </c>
      <c r="D28" s="5" t="n">
        <v>3600</v>
      </c>
      <c r="E28" s="5" t="n">
        <v>12400</v>
      </c>
    </row>
    <row r="29" spans="1:5">
      <c r="A29" s="4" t="s">
        <v>325</v>
      </c>
    </row>
    <row r="30" spans="1:5">
      <c r="A30" s="3" t="s">
        <v>317</v>
      </c>
    </row>
    <row r="31" spans="1:5">
      <c r="A31" s="4" t="s">
        <v>293</v>
      </c>
      <c r="B31" s="5" t="n">
        <v>13100</v>
      </c>
      <c r="C31" s="5" t="n">
        <v>14100</v>
      </c>
      <c r="D31" s="5" t="n">
        <v>44400</v>
      </c>
      <c r="E31" s="5" t="n">
        <v>40400</v>
      </c>
    </row>
    <row r="32" spans="1:5">
      <c r="A32" s="4" t="s">
        <v>326</v>
      </c>
    </row>
    <row r="33" spans="1:5">
      <c r="A33" s="3" t="s">
        <v>317</v>
      </c>
    </row>
    <row r="34" spans="1:5">
      <c r="A34" s="4" t="s">
        <v>293</v>
      </c>
      <c r="B34" s="7" t="n">
        <v>1600</v>
      </c>
      <c r="C34" s="7" t="n">
        <v>4900</v>
      </c>
      <c r="D34" s="7" t="n">
        <v>12700</v>
      </c>
      <c r="E34" s="7" t="n">
        <v>11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9340029</v>
      </c>
      <c r="C4" s="7" t="n">
        <v>8448471</v>
      </c>
      <c r="D4" s="7" t="n">
        <v>26774449</v>
      </c>
      <c r="E4" s="7" t="n">
        <v>23564444</v>
      </c>
    </row>
    <row r="5" spans="1:5">
      <c r="A5" s="4" t="s">
        <v>70</v>
      </c>
      <c r="B5" s="5" t="n">
        <v>8783425</v>
      </c>
      <c r="C5" s="5" t="n">
        <v>7922390</v>
      </c>
      <c r="D5" s="5" t="n">
        <v>25167698</v>
      </c>
      <c r="E5" s="5" t="n">
        <v>22065684</v>
      </c>
    </row>
    <row r="6" spans="1:5">
      <c r="A6" s="4" t="s">
        <v>71</v>
      </c>
      <c r="B6" s="5" t="n">
        <v>556604</v>
      </c>
      <c r="C6" s="5" t="n">
        <v>526081</v>
      </c>
      <c r="D6" s="5" t="n">
        <v>1606751</v>
      </c>
      <c r="E6" s="5" t="n">
        <v>1498760</v>
      </c>
    </row>
    <row r="7" spans="1:5">
      <c r="A7" s="4" t="s">
        <v>72</v>
      </c>
      <c r="B7" s="5" t="n">
        <v>396675</v>
      </c>
      <c r="C7" s="5" t="n">
        <v>416766</v>
      </c>
      <c r="D7" s="5" t="n">
        <v>1234355</v>
      </c>
      <c r="E7" s="5" t="n">
        <v>1179996</v>
      </c>
    </row>
    <row r="8" spans="1:5">
      <c r="A8" s="4" t="s">
        <v>73</v>
      </c>
      <c r="B8" s="5" t="n">
        <v>20277</v>
      </c>
      <c r="C8" s="5" t="n">
        <v>29748</v>
      </c>
      <c r="D8" s="5" t="n">
        <v>66799</v>
      </c>
      <c r="E8" s="5" t="n">
        <v>101931</v>
      </c>
    </row>
    <row r="9" spans="1:5">
      <c r="A9" s="4" t="s">
        <v>74</v>
      </c>
      <c r="B9" s="5" t="n">
        <v>-7207</v>
      </c>
      <c r="C9" s="5" t="n">
        <v>0</v>
      </c>
      <c r="D9" s="5" t="n">
        <v>-15406</v>
      </c>
      <c r="E9" s="5" t="n">
        <v>-41343</v>
      </c>
    </row>
    <row r="10" spans="1:5">
      <c r="A10" s="4" t="s">
        <v>75</v>
      </c>
      <c r="B10" s="5" t="n">
        <v>-29</v>
      </c>
      <c r="C10" s="5" t="n">
        <v>0</v>
      </c>
      <c r="D10" s="5" t="n">
        <v>-6746</v>
      </c>
      <c r="E10" s="5" t="n">
        <v>0</v>
      </c>
    </row>
    <row r="11" spans="1:5">
      <c r="A11" s="4" t="s">
        <v>76</v>
      </c>
      <c r="B11" s="5" t="n">
        <v>409716</v>
      </c>
      <c r="C11" s="5" t="n">
        <v>446514</v>
      </c>
      <c r="D11" s="5" t="n">
        <v>1279002</v>
      </c>
      <c r="E11" s="5" t="n">
        <v>1240584</v>
      </c>
    </row>
    <row r="12" spans="1:5">
      <c r="A12" s="4" t="s">
        <v>77</v>
      </c>
      <c r="B12" s="5" t="n">
        <v>146888</v>
      </c>
      <c r="C12" s="5" t="n">
        <v>79567</v>
      </c>
      <c r="D12" s="5" t="n">
        <v>327749</v>
      </c>
      <c r="E12" s="5" t="n">
        <v>258176</v>
      </c>
    </row>
    <row r="13" spans="1:5">
      <c r="A13" s="4" t="s">
        <v>78</v>
      </c>
      <c r="B13" s="5" t="n">
        <v>25405</v>
      </c>
      <c r="C13" s="5" t="n">
        <v>25925</v>
      </c>
      <c r="D13" s="5" t="n">
        <v>79380</v>
      </c>
      <c r="E13" s="5" t="n">
        <v>85205</v>
      </c>
    </row>
    <row r="14" spans="1:5">
      <c r="A14" s="4" t="s">
        <v>79</v>
      </c>
      <c r="B14" s="5" t="n">
        <v>4961</v>
      </c>
      <c r="C14" s="5" t="n">
        <v>-1243</v>
      </c>
      <c r="D14" s="5" t="n">
        <v>7779</v>
      </c>
      <c r="E14" s="5" t="n">
        <v>-1374</v>
      </c>
    </row>
    <row r="15" spans="1:5">
      <c r="A15" s="4" t="s">
        <v>80</v>
      </c>
      <c r="B15" s="5" t="n">
        <v>116522</v>
      </c>
      <c r="C15" s="5" t="n">
        <v>54885</v>
      </c>
      <c r="D15" s="5" t="n">
        <v>240590</v>
      </c>
      <c r="E15" s="5" t="n">
        <v>174345</v>
      </c>
    </row>
    <row r="16" spans="1:5">
      <c r="A16" s="4" t="s">
        <v>81</v>
      </c>
      <c r="B16" s="5" t="n">
        <v>2306</v>
      </c>
      <c r="C16" s="5" t="n">
        <v>17617</v>
      </c>
      <c r="D16" s="5" t="n">
        <v>16809</v>
      </c>
      <c r="E16" s="5" t="n">
        <v>58964</v>
      </c>
    </row>
    <row r="17" spans="1:5">
      <c r="A17" s="4" t="s">
        <v>82</v>
      </c>
      <c r="B17" s="7" t="n">
        <v>114216</v>
      </c>
      <c r="C17" s="7" t="n">
        <v>37268</v>
      </c>
      <c r="D17" s="7" t="n">
        <v>223781</v>
      </c>
      <c r="E17" s="7" t="n">
        <v>115381</v>
      </c>
    </row>
    <row r="18" spans="1:5">
      <c r="A18" s="3" t="s">
        <v>83</v>
      </c>
    </row>
    <row r="19" spans="1:5">
      <c r="A19" s="4" t="s">
        <v>84</v>
      </c>
      <c r="B19" s="9" t="n">
        <v>2.98</v>
      </c>
      <c r="C19" s="9" t="n">
        <v>0.98</v>
      </c>
      <c r="D19" s="9" t="n">
        <v>5.83</v>
      </c>
      <c r="E19" s="9" t="n">
        <v>3.05</v>
      </c>
    </row>
    <row r="20" spans="1:5">
      <c r="A20" s="4" t="s">
        <v>85</v>
      </c>
      <c r="B20" s="9" t="n">
        <v>2.96</v>
      </c>
      <c r="C20" s="9" t="n">
        <v>0.97</v>
      </c>
      <c r="D20" s="9" t="n">
        <v>5.8</v>
      </c>
      <c r="E20" s="9" t="n">
        <v>3.03</v>
      </c>
    </row>
    <row r="21" spans="1:5">
      <c r="A21" s="3" t="s">
        <v>86</v>
      </c>
    </row>
    <row r="22" spans="1:5">
      <c r="A22" s="4" t="s">
        <v>84</v>
      </c>
      <c r="B22" s="5" t="n">
        <v>38358</v>
      </c>
      <c r="C22" s="5" t="n">
        <v>38186</v>
      </c>
      <c r="D22" s="5" t="n">
        <v>38357</v>
      </c>
      <c r="E22" s="5" t="n">
        <v>37877</v>
      </c>
    </row>
    <row r="23" spans="1:5">
      <c r="A23" s="4" t="s">
        <v>85</v>
      </c>
      <c r="B23" s="5" t="n">
        <v>38526</v>
      </c>
      <c r="C23" s="5" t="n">
        <v>38433</v>
      </c>
      <c r="D23" s="5" t="n">
        <v>38559</v>
      </c>
      <c r="E23" s="5" t="n">
        <v>38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29</v>
      </c>
    </row>
    <row r="3" spans="1:3">
      <c r="A3" s="4" t="s">
        <v>328</v>
      </c>
    </row>
    <row r="4" spans="1:3">
      <c r="A4" s="3" t="s">
        <v>227</v>
      </c>
    </row>
    <row r="5" spans="1:3">
      <c r="A5" s="4" t="s">
        <v>329</v>
      </c>
      <c r="B5" s="7" t="n">
        <v>8316</v>
      </c>
      <c r="C5" s="7" t="n">
        <v>13366</v>
      </c>
    </row>
    <row r="6" spans="1:3">
      <c r="A6" s="4" t="s">
        <v>330</v>
      </c>
      <c r="B6" s="5" t="n">
        <v>13238</v>
      </c>
    </row>
    <row r="7" spans="1:3">
      <c r="A7" s="4" t="s">
        <v>331</v>
      </c>
      <c r="B7" s="5" t="n">
        <v>17277</v>
      </c>
    </row>
    <row r="8" spans="1:3">
      <c r="A8" s="4" t="s">
        <v>332</v>
      </c>
      <c r="B8" s="5" t="n">
        <v>-1011</v>
      </c>
    </row>
    <row r="9" spans="1:3">
      <c r="A9" s="4" t="s">
        <v>333</v>
      </c>
    </row>
    <row r="10" spans="1:3">
      <c r="A10" s="3" t="s">
        <v>227</v>
      </c>
    </row>
    <row r="11" spans="1:3">
      <c r="A11" s="4" t="s">
        <v>329</v>
      </c>
      <c r="B11" s="5" t="n">
        <v>2416</v>
      </c>
      <c r="C11" s="5" t="n">
        <v>1630</v>
      </c>
    </row>
    <row r="12" spans="1:3">
      <c r="A12" s="4" t="s">
        <v>330</v>
      </c>
      <c r="B12" s="5" t="n">
        <v>3029</v>
      </c>
    </row>
    <row r="13" spans="1:3">
      <c r="A13" s="4" t="s">
        <v>331</v>
      </c>
      <c r="B13" s="5" t="n">
        <v>2015</v>
      </c>
    </row>
    <row r="14" spans="1:3">
      <c r="A14" s="4" t="s">
        <v>332</v>
      </c>
      <c r="B14" s="5" t="n">
        <v>-228</v>
      </c>
    </row>
    <row r="15" spans="1:3">
      <c r="A15" s="4" t="s">
        <v>330</v>
      </c>
    </row>
    <row r="16" spans="1:3">
      <c r="A16" s="3" t="s">
        <v>227</v>
      </c>
    </row>
    <row r="17" spans="1:3">
      <c r="A17" s="4" t="s">
        <v>329</v>
      </c>
      <c r="B17" s="5" t="n">
        <v>10732</v>
      </c>
      <c r="C17" s="7" t="n">
        <v>14996</v>
      </c>
    </row>
    <row r="18" spans="1:3">
      <c r="A18" s="4" t="s">
        <v>330</v>
      </c>
      <c r="B18" s="5" t="n">
        <v>16267</v>
      </c>
    </row>
    <row r="19" spans="1:3">
      <c r="A19" s="4" t="s">
        <v>331</v>
      </c>
      <c r="B19" s="5" t="n">
        <v>19292</v>
      </c>
    </row>
    <row r="20" spans="1:3">
      <c r="A20" s="4" t="s">
        <v>332</v>
      </c>
      <c r="B20" s="7" t="n">
        <v>-12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4</v>
      </c>
      <c r="B1" s="2" t="s">
        <v>66</v>
      </c>
      <c r="C1" s="2" t="s">
        <v>1</v>
      </c>
    </row>
    <row r="2" spans="1:3">
      <c r="B2" s="2" t="s">
        <v>335</v>
      </c>
      <c r="C2" s="2" t="s">
        <v>335</v>
      </c>
    </row>
    <row r="3" spans="1:3">
      <c r="A3" s="3" t="s">
        <v>336</v>
      </c>
    </row>
    <row r="4" spans="1:3">
      <c r="A4" s="4" t="s">
        <v>330</v>
      </c>
      <c r="B4" s="7" t="n">
        <v>13124</v>
      </c>
      <c r="C4" s="7" t="n">
        <v>31467</v>
      </c>
    </row>
    <row r="5" spans="1:3">
      <c r="A5" s="4" t="s">
        <v>330</v>
      </c>
    </row>
    <row r="6" spans="1:3">
      <c r="A6" s="3" t="s">
        <v>336</v>
      </c>
    </row>
    <row r="7" spans="1:3">
      <c r="A7" s="4" t="s">
        <v>330</v>
      </c>
      <c r="C7" s="5" t="n">
        <v>31467</v>
      </c>
    </row>
    <row r="8" spans="1:3">
      <c r="A8" s="4" t="s">
        <v>337</v>
      </c>
    </row>
    <row r="9" spans="1:3">
      <c r="A9" s="3" t="s">
        <v>336</v>
      </c>
    </row>
    <row r="10" spans="1:3">
      <c r="A10" s="4" t="s">
        <v>330</v>
      </c>
      <c r="B10" s="5" t="n">
        <v>8741</v>
      </c>
      <c r="C10" s="5" t="n">
        <v>17615</v>
      </c>
    </row>
    <row r="11" spans="1:3">
      <c r="A11" s="4" t="s">
        <v>338</v>
      </c>
    </row>
    <row r="12" spans="1:3">
      <c r="A12" s="3" t="s">
        <v>336</v>
      </c>
    </row>
    <row r="13" spans="1:3">
      <c r="A13" s="4" t="s">
        <v>330</v>
      </c>
      <c r="B13" s="5" t="n">
        <v>4383</v>
      </c>
      <c r="C13" s="5" t="n">
        <v>13852</v>
      </c>
    </row>
    <row r="14" spans="1:3">
      <c r="A14" s="4" t="s">
        <v>339</v>
      </c>
    </row>
    <row r="15" spans="1:3">
      <c r="A15" s="3" t="s">
        <v>336</v>
      </c>
    </row>
    <row r="16" spans="1:3">
      <c r="A16" s="4" t="s">
        <v>340</v>
      </c>
      <c r="B16" s="5" t="n">
        <v>70000</v>
      </c>
      <c r="C16" s="5" t="n">
        <v>70000</v>
      </c>
    </row>
    <row r="17" spans="1:3">
      <c r="A17" s="4" t="s">
        <v>341</v>
      </c>
    </row>
    <row r="18" spans="1:3">
      <c r="A18" s="3" t="s">
        <v>336</v>
      </c>
    </row>
    <row r="19" spans="1:3">
      <c r="A19" s="4" t="s">
        <v>340</v>
      </c>
      <c r="B19" s="5" t="n">
        <v>80000</v>
      </c>
      <c r="C19" s="5" t="n">
        <v>80000</v>
      </c>
    </row>
    <row r="20" spans="1:3">
      <c r="A20" s="4" t="s">
        <v>325</v>
      </c>
    </row>
    <row r="21" spans="1:3">
      <c r="A21" s="3" t="s">
        <v>336</v>
      </c>
    </row>
    <row r="22" spans="1:3">
      <c r="A22" s="4" t="s">
        <v>330</v>
      </c>
      <c r="B22" s="5" t="n">
        <v>10100</v>
      </c>
      <c r="C22" s="5" t="n">
        <v>21000</v>
      </c>
    </row>
    <row r="23" spans="1:3">
      <c r="A23" s="4" t="s">
        <v>342</v>
      </c>
    </row>
    <row r="24" spans="1:3">
      <c r="A24" s="3" t="s">
        <v>336</v>
      </c>
    </row>
    <row r="25" spans="1:3">
      <c r="A25" s="4" t="s">
        <v>340</v>
      </c>
      <c r="B25" s="5" t="n">
        <v>40000</v>
      </c>
      <c r="C25" s="5" t="n">
        <v>40000</v>
      </c>
    </row>
    <row r="26" spans="1:3">
      <c r="A26" s="4" t="s">
        <v>343</v>
      </c>
    </row>
    <row r="27" spans="1:3">
      <c r="A27" s="3" t="s">
        <v>336</v>
      </c>
    </row>
    <row r="28" spans="1:3">
      <c r="A28" s="4" t="s">
        <v>340</v>
      </c>
      <c r="B28" s="5" t="n">
        <v>45000</v>
      </c>
      <c r="C28" s="5" t="n">
        <v>45000</v>
      </c>
    </row>
    <row r="29" spans="1:3">
      <c r="A29" s="4" t="s">
        <v>323</v>
      </c>
    </row>
    <row r="30" spans="1:3">
      <c r="A30" s="3" t="s">
        <v>336</v>
      </c>
    </row>
    <row r="31" spans="1:3">
      <c r="A31" s="4" t="s">
        <v>330</v>
      </c>
      <c r="B31" s="5" t="n">
        <v>2500</v>
      </c>
      <c r="C31" s="5" t="n">
        <v>9800</v>
      </c>
    </row>
    <row r="32" spans="1:3">
      <c r="A32" s="4" t="s">
        <v>344</v>
      </c>
    </row>
    <row r="33" spans="1:3">
      <c r="A33" s="3" t="s">
        <v>336</v>
      </c>
    </row>
    <row r="34" spans="1:3">
      <c r="A34" s="4" t="s">
        <v>340</v>
      </c>
      <c r="B34" s="5" t="n">
        <v>30000</v>
      </c>
      <c r="C34" s="5" t="n">
        <v>30000</v>
      </c>
    </row>
    <row r="35" spans="1:3">
      <c r="A35" s="4" t="s">
        <v>345</v>
      </c>
    </row>
    <row r="36" spans="1:3">
      <c r="A36" s="3" t="s">
        <v>336</v>
      </c>
    </row>
    <row r="37" spans="1:3">
      <c r="A37" s="4" t="s">
        <v>340</v>
      </c>
      <c r="B37" s="5" t="n">
        <v>35000</v>
      </c>
      <c r="C37" s="5" t="n">
        <v>35000</v>
      </c>
    </row>
    <row r="38" spans="1:3">
      <c r="A38" s="4" t="s">
        <v>346</v>
      </c>
    </row>
    <row r="39" spans="1:3">
      <c r="A39" s="3" t="s">
        <v>336</v>
      </c>
    </row>
    <row r="40" spans="1:3">
      <c r="A40" s="4" t="s">
        <v>330</v>
      </c>
      <c r="B40" s="7" t="n">
        <v>500</v>
      </c>
      <c r="C40" s="7" t="n">
        <v>7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7</v>
      </c>
      <c r="B1" s="2" t="s">
        <v>66</v>
      </c>
      <c r="C1" s="2" t="s">
        <v>1</v>
      </c>
    </row>
    <row r="2" spans="1:3">
      <c r="B2" s="2" t="s">
        <v>335</v>
      </c>
      <c r="C2" s="2" t="s">
        <v>335</v>
      </c>
    </row>
    <row r="3" spans="1:3">
      <c r="A3" s="3" t="s">
        <v>227</v>
      </c>
    </row>
    <row r="4" spans="1:3">
      <c r="A4" s="4" t="s">
        <v>330</v>
      </c>
      <c r="B4" s="7" t="n">
        <v>13124</v>
      </c>
      <c r="C4" s="7" t="n">
        <v>31467</v>
      </c>
    </row>
    <row r="5" spans="1:3">
      <c r="A5" s="4" t="s">
        <v>328</v>
      </c>
    </row>
    <row r="6" spans="1:3">
      <c r="A6" s="3" t="s">
        <v>227</v>
      </c>
    </row>
    <row r="7" spans="1:3">
      <c r="A7" s="4" t="s">
        <v>330</v>
      </c>
      <c r="B7" s="5" t="n">
        <v>8741</v>
      </c>
      <c r="C7" s="5" t="n">
        <v>17615</v>
      </c>
    </row>
    <row r="8" spans="1:3">
      <c r="A8" s="4" t="s">
        <v>331</v>
      </c>
      <c r="C8" s="5" t="n">
        <v>6036</v>
      </c>
    </row>
    <row r="9" spans="1:3">
      <c r="A9" s="4" t="s">
        <v>332</v>
      </c>
      <c r="C9" s="5" t="n">
        <v>-605</v>
      </c>
    </row>
    <row r="10" spans="1:3">
      <c r="A10" s="4" t="s">
        <v>329</v>
      </c>
      <c r="B10" s="5" t="n">
        <v>10974</v>
      </c>
      <c r="C10" s="5" t="n">
        <v>10974</v>
      </c>
    </row>
    <row r="11" spans="1:3">
      <c r="A11" s="4" t="s">
        <v>338</v>
      </c>
    </row>
    <row r="12" spans="1:3">
      <c r="A12" s="3" t="s">
        <v>227</v>
      </c>
    </row>
    <row r="13" spans="1:3">
      <c r="A13" s="4" t="s">
        <v>330</v>
      </c>
      <c r="B13" s="5" t="n">
        <v>4383</v>
      </c>
      <c r="C13" s="5" t="n">
        <v>13852</v>
      </c>
    </row>
    <row r="14" spans="1:3">
      <c r="A14" s="4" t="s">
        <v>331</v>
      </c>
      <c r="C14" s="5" t="n">
        <v>4046</v>
      </c>
    </row>
    <row r="15" spans="1:3">
      <c r="A15" s="4" t="s">
        <v>332</v>
      </c>
      <c r="C15" s="5" t="n">
        <v>-112</v>
      </c>
    </row>
    <row r="16" spans="1:3">
      <c r="A16" s="4" t="s">
        <v>329</v>
      </c>
      <c r="B16" s="5" t="n">
        <v>9694</v>
      </c>
      <c r="C16" s="5" t="n">
        <v>9694</v>
      </c>
    </row>
    <row r="17" spans="1:3">
      <c r="A17" s="4" t="s">
        <v>330</v>
      </c>
    </row>
    <row r="18" spans="1:3">
      <c r="A18" s="3" t="s">
        <v>227</v>
      </c>
    </row>
    <row r="19" spans="1:3">
      <c r="A19" s="4" t="s">
        <v>330</v>
      </c>
      <c r="C19" s="5" t="n">
        <v>31467</v>
      </c>
    </row>
    <row r="20" spans="1:3">
      <c r="A20" s="4" t="s">
        <v>331</v>
      </c>
      <c r="C20" s="5" t="n">
        <v>10082</v>
      </c>
    </row>
    <row r="21" spans="1:3">
      <c r="A21" s="4" t="s">
        <v>332</v>
      </c>
      <c r="C21" s="5" t="n">
        <v>-717</v>
      </c>
    </row>
    <row r="22" spans="1:3">
      <c r="A22" s="4" t="s">
        <v>329</v>
      </c>
      <c r="B22" s="7" t="n">
        <v>20668</v>
      </c>
      <c r="C22" s="7" t="n">
        <v>206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66</v>
      </c>
      <c r="D1" s="2" t="s">
        <v>1</v>
      </c>
    </row>
    <row r="2" spans="1:6">
      <c r="B2" s="2" t="s">
        <v>2</v>
      </c>
      <c r="C2" s="2" t="s">
        <v>67</v>
      </c>
      <c r="D2" s="2" t="s">
        <v>2</v>
      </c>
      <c r="E2" s="2" t="s">
        <v>67</v>
      </c>
      <c r="F2" s="2" t="s">
        <v>349</v>
      </c>
    </row>
    <row r="3" spans="1:6">
      <c r="A3" s="3" t="s">
        <v>350</v>
      </c>
    </row>
    <row r="4" spans="1:6">
      <c r="A4" s="4" t="s">
        <v>351</v>
      </c>
      <c r="F4" s="7" t="n">
        <v>15300</v>
      </c>
    </row>
    <row r="5" spans="1:6">
      <c r="A5" s="4" t="s">
        <v>352</v>
      </c>
      <c r="D5" s="7" t="n">
        <v>5100</v>
      </c>
    </row>
    <row r="6" spans="1:6">
      <c r="A6" s="4" t="s">
        <v>75</v>
      </c>
      <c r="B6" s="7" t="n">
        <v>29</v>
      </c>
      <c r="C6" s="7" t="n">
        <v>0</v>
      </c>
      <c r="D6" s="7" t="n">
        <v>6746</v>
      </c>
      <c r="E6"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v>
      </c>
      <c r="C2" s="2" t="s">
        <v>29</v>
      </c>
      <c r="D2" s="2" t="s">
        <v>354</v>
      </c>
    </row>
    <row r="3" spans="1:4">
      <c r="A3" s="3" t="s">
        <v>355</v>
      </c>
    </row>
    <row r="4" spans="1:4">
      <c r="A4" s="4" t="s">
        <v>356</v>
      </c>
      <c r="B4" s="7" t="n">
        <v>16907</v>
      </c>
      <c r="C4" s="7" t="n">
        <v>26761</v>
      </c>
    </row>
    <row r="5" spans="1:4">
      <c r="A5" s="4" t="s">
        <v>357</v>
      </c>
      <c r="B5" s="5" t="n">
        <v>1411889</v>
      </c>
      <c r="C5" s="5" t="n">
        <v>1637909</v>
      </c>
    </row>
    <row r="6" spans="1:4">
      <c r="A6" s="4" t="s">
        <v>358</v>
      </c>
      <c r="B6" s="5" t="n">
        <v>-110330</v>
      </c>
      <c r="C6" s="5" t="n">
        <v>-132661</v>
      </c>
    </row>
    <row r="7" spans="1:4">
      <c r="A7" s="4" t="s">
        <v>359</v>
      </c>
      <c r="B7" s="5" t="n">
        <v>1301559</v>
      </c>
      <c r="C7" s="5" t="n">
        <v>1505248</v>
      </c>
    </row>
    <row r="8" spans="1:4">
      <c r="A8" s="4" t="s">
        <v>360</v>
      </c>
      <c r="B8" s="5" t="n">
        <v>200000</v>
      </c>
    </row>
    <row r="9" spans="1:4">
      <c r="A9" s="4" t="s">
        <v>361</v>
      </c>
    </row>
    <row r="10" spans="1:4">
      <c r="A10" s="3" t="s">
        <v>355</v>
      </c>
    </row>
    <row r="11" spans="1:4">
      <c r="A11" s="4" t="s">
        <v>362</v>
      </c>
      <c r="B11" s="5" t="n">
        <v>-7544</v>
      </c>
      <c r="C11" s="5" t="n">
        <v>-8678</v>
      </c>
    </row>
    <row r="12" spans="1:4">
      <c r="A12" s="4" t="s">
        <v>363</v>
      </c>
      <c r="B12" s="5" t="n">
        <v>992456</v>
      </c>
      <c r="C12" s="5" t="n">
        <v>991322</v>
      </c>
    </row>
    <row r="13" spans="1:4">
      <c r="A13" s="4" t="s">
        <v>364</v>
      </c>
    </row>
    <row r="14" spans="1:4">
      <c r="A14" s="3" t="s">
        <v>355</v>
      </c>
    </row>
    <row r="15" spans="1:4">
      <c r="A15" s="4" t="s">
        <v>365</v>
      </c>
      <c r="B15" s="5" t="n">
        <v>500000</v>
      </c>
      <c r="C15" s="5" t="n">
        <v>500000</v>
      </c>
      <c r="D15" s="7" t="n">
        <v>500000</v>
      </c>
    </row>
    <row r="16" spans="1:4">
      <c r="A16" s="4" t="s">
        <v>366</v>
      </c>
    </row>
    <row r="17" spans="1:4">
      <c r="A17" s="3" t="s">
        <v>355</v>
      </c>
    </row>
    <row r="18" spans="1:4">
      <c r="A18" s="4" t="s">
        <v>365</v>
      </c>
      <c r="B18" s="5" t="n">
        <v>500000</v>
      </c>
      <c r="C18" s="5" t="n">
        <v>500000</v>
      </c>
      <c r="D18" s="7" t="n">
        <v>500000</v>
      </c>
    </row>
    <row r="19" spans="1:4">
      <c r="A19" s="4" t="s">
        <v>367</v>
      </c>
    </row>
    <row r="20" spans="1:4">
      <c r="A20" s="3" t="s">
        <v>355</v>
      </c>
    </row>
    <row r="21" spans="1:4">
      <c r="A21" s="4" t="s">
        <v>368</v>
      </c>
      <c r="B21" s="5" t="n">
        <v>300000</v>
      </c>
      <c r="C21" s="5" t="n">
        <v>500000</v>
      </c>
    </row>
    <row r="22" spans="1:4">
      <c r="A22" s="4" t="s">
        <v>369</v>
      </c>
    </row>
    <row r="23" spans="1:4">
      <c r="A23" s="3" t="s">
        <v>355</v>
      </c>
    </row>
    <row r="24" spans="1:4">
      <c r="A24" s="4" t="s">
        <v>370</v>
      </c>
      <c r="B24" s="7" t="n">
        <v>102526</v>
      </c>
      <c r="C24" s="7" t="n">
        <v>1198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71</v>
      </c>
      <c r="B1" s="2" t="s">
        <v>1</v>
      </c>
    </row>
    <row r="2" spans="1:6">
      <c r="B2" s="2" t="s">
        <v>2</v>
      </c>
      <c r="C2" s="2" t="s">
        <v>67</v>
      </c>
      <c r="D2" s="2" t="s">
        <v>29</v>
      </c>
      <c r="E2" s="2" t="s">
        <v>306</v>
      </c>
      <c r="F2" s="2" t="s">
        <v>354</v>
      </c>
    </row>
    <row r="3" spans="1:6">
      <c r="A3" s="3" t="s">
        <v>355</v>
      </c>
    </row>
    <row r="4" spans="1:6">
      <c r="A4" s="4" t="s">
        <v>372</v>
      </c>
      <c r="B4" s="7" t="n">
        <v>0</v>
      </c>
      <c r="C4" s="7" t="n">
        <v>1008148</v>
      </c>
    </row>
    <row r="5" spans="1:6">
      <c r="A5" s="4" t="s">
        <v>364</v>
      </c>
    </row>
    <row r="6" spans="1:6">
      <c r="A6" s="3" t="s">
        <v>355</v>
      </c>
    </row>
    <row r="7" spans="1:6">
      <c r="A7" s="4" t="s">
        <v>365</v>
      </c>
      <c r="B7" s="5" t="n">
        <v>500000</v>
      </c>
      <c r="D7" s="7" t="n">
        <v>500000</v>
      </c>
      <c r="F7" s="7" t="n">
        <v>500000</v>
      </c>
    </row>
    <row r="8" spans="1:6">
      <c r="A8" s="4" t="s">
        <v>373</v>
      </c>
      <c r="E8" s="4" t="s">
        <v>374</v>
      </c>
    </row>
    <row r="9" spans="1:6">
      <c r="A9" s="4" t="s">
        <v>375</v>
      </c>
      <c r="F9" s="4" t="s">
        <v>376</v>
      </c>
    </row>
    <row r="10" spans="1:6">
      <c r="A10" s="4" t="s">
        <v>366</v>
      </c>
    </row>
    <row r="11" spans="1:6">
      <c r="A11" s="3" t="s">
        <v>355</v>
      </c>
    </row>
    <row r="12" spans="1:6">
      <c r="A12" s="4" t="s">
        <v>365</v>
      </c>
      <c r="B12" s="7" t="n">
        <v>500000</v>
      </c>
      <c r="D12" s="7" t="n">
        <v>500000</v>
      </c>
      <c r="F12" s="7" t="n">
        <v>500000</v>
      </c>
    </row>
    <row r="13" spans="1:6">
      <c r="A13" s="4" t="s">
        <v>373</v>
      </c>
      <c r="E13" s="4" t="s">
        <v>377</v>
      </c>
    </row>
    <row r="14" spans="1:6">
      <c r="A14" s="4" t="s">
        <v>375</v>
      </c>
      <c r="F14" s="4" t="s">
        <v>3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s>
  <sheetData>
    <row r="1" spans="1:4">
      <c r="A1" s="1" t="s">
        <v>379</v>
      </c>
      <c r="B1" s="2" t="s">
        <v>2</v>
      </c>
      <c r="C1" s="2" t="s">
        <v>29</v>
      </c>
      <c r="D1" s="2" t="s">
        <v>306</v>
      </c>
    </row>
    <row r="2" spans="1:4">
      <c r="A2" s="3" t="s">
        <v>380</v>
      </c>
    </row>
    <row r="3" spans="1:4">
      <c r="A3" s="4" t="s">
        <v>32</v>
      </c>
      <c r="B3" s="7" t="n">
        <v>5995247000</v>
      </c>
      <c r="C3" s="7" t="n">
        <v>6035716000</v>
      </c>
    </row>
    <row r="4" spans="1:4">
      <c r="A4" s="4" t="s">
        <v>381</v>
      </c>
      <c r="B4" s="5" t="n">
        <v>11500000</v>
      </c>
    </row>
    <row r="5" spans="1:4">
      <c r="A5" s="4" t="s">
        <v>382</v>
      </c>
    </row>
    <row r="6" spans="1:4">
      <c r="A6" s="3" t="s">
        <v>380</v>
      </c>
    </row>
    <row r="7" spans="1:4">
      <c r="A7" s="4" t="s">
        <v>383</v>
      </c>
      <c r="B7" s="5" t="n">
        <v>0</v>
      </c>
      <c r="C7" s="5" t="n">
        <v>0</v>
      </c>
    </row>
    <row r="8" spans="1:4">
      <c r="A8" s="4" t="s">
        <v>384</v>
      </c>
      <c r="B8" s="5" t="n">
        <v>1250000000</v>
      </c>
    </row>
    <row r="9" spans="1:4">
      <c r="A9" s="4" t="s">
        <v>385</v>
      </c>
    </row>
    <row r="10" spans="1:4">
      <c r="A10" s="3" t="s">
        <v>380</v>
      </c>
    </row>
    <row r="11" spans="1:4">
      <c r="A11" s="4" t="s">
        <v>365</v>
      </c>
      <c r="D11" s="7" t="n">
        <v>1000000000</v>
      </c>
    </row>
    <row r="12" spans="1:4">
      <c r="A12" s="4" t="s">
        <v>386</v>
      </c>
    </row>
    <row r="13" spans="1:4">
      <c r="A13" s="3" t="s">
        <v>380</v>
      </c>
    </row>
    <row r="14" spans="1:4">
      <c r="A14" s="4" t="s">
        <v>365</v>
      </c>
      <c r="D14" s="5" t="n">
        <v>250000000</v>
      </c>
    </row>
    <row r="15" spans="1:4">
      <c r="A15" s="4" t="s">
        <v>387</v>
      </c>
    </row>
    <row r="16" spans="1:4">
      <c r="A16" s="3" t="s">
        <v>380</v>
      </c>
    </row>
    <row r="17" spans="1:4">
      <c r="A17" s="4" t="s">
        <v>388</v>
      </c>
      <c r="B17" s="7" t="n">
        <v>300000000</v>
      </c>
      <c r="C17" s="7" t="n">
        <v>500000000</v>
      </c>
    </row>
    <row r="18" spans="1:4">
      <c r="A18" s="4" t="s">
        <v>365</v>
      </c>
      <c r="D18" s="7" t="n">
        <v>750000000</v>
      </c>
    </row>
    <row r="19" spans="1:4">
      <c r="A19" s="4" t="s">
        <v>375</v>
      </c>
      <c r="B19" s="4" t="s">
        <v>389</v>
      </c>
      <c r="C19" s="4" t="s">
        <v>390</v>
      </c>
    </row>
    <row r="20" spans="1:4">
      <c r="A20" s="4" t="s">
        <v>391</v>
      </c>
    </row>
    <row r="21" spans="1:4">
      <c r="A21" s="3" t="s">
        <v>380</v>
      </c>
    </row>
    <row r="22" spans="1:4">
      <c r="A22" s="4" t="s">
        <v>383</v>
      </c>
      <c r="B22" s="7" t="n">
        <v>0</v>
      </c>
      <c r="C22" s="7" t="n">
        <v>0</v>
      </c>
    </row>
    <row r="23" spans="1:4">
      <c r="A23" s="4" t="s">
        <v>384</v>
      </c>
      <c r="B23" s="5" t="n">
        <v>750000000</v>
      </c>
    </row>
    <row r="24" spans="1:4">
      <c r="A24" s="4" t="s">
        <v>32</v>
      </c>
      <c r="B24" s="5" t="n">
        <v>1700000000</v>
      </c>
      <c r="C24" s="5" t="n">
        <v>1500000000</v>
      </c>
    </row>
    <row r="25" spans="1:4">
      <c r="A25" s="4" t="s">
        <v>369</v>
      </c>
    </row>
    <row r="26" spans="1:4">
      <c r="A26" s="3" t="s">
        <v>380</v>
      </c>
    </row>
    <row r="27" spans="1:4">
      <c r="A27" s="4" t="s">
        <v>383</v>
      </c>
      <c r="B27" s="5" t="n">
        <v>102526000</v>
      </c>
      <c r="C27" s="7" t="n">
        <v>119826000</v>
      </c>
    </row>
    <row r="28" spans="1:4">
      <c r="A28" s="4" t="s">
        <v>384</v>
      </c>
      <c r="B28" s="7" t="n">
        <v>432900000</v>
      </c>
    </row>
    <row r="29" spans="1:4">
      <c r="A29" s="4" t="s">
        <v>392</v>
      </c>
      <c r="B29" s="4" t="s">
        <v>393</v>
      </c>
      <c r="C29" s="4" t="s">
        <v>3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s>
  <sheetData>
    <row r="1" spans="1:6">
      <c r="A1" s="1" t="s">
        <v>395</v>
      </c>
      <c r="B1" s="2" t="s">
        <v>66</v>
      </c>
      <c r="E1" s="2" t="s">
        <v>1</v>
      </c>
    </row>
    <row r="2" spans="1:6">
      <c r="B2" s="2" t="s">
        <v>2</v>
      </c>
      <c r="C2" s="2" t="s">
        <v>29</v>
      </c>
      <c r="D2" s="2" t="s">
        <v>67</v>
      </c>
      <c r="E2" s="2" t="s">
        <v>2</v>
      </c>
      <c r="F2" s="2" t="s">
        <v>67</v>
      </c>
    </row>
    <row r="3" spans="1:6">
      <c r="A3" s="3" t="s">
        <v>396</v>
      </c>
    </row>
    <row r="4" spans="1:6">
      <c r="A4" s="4" t="s">
        <v>397</v>
      </c>
      <c r="B4" s="7" t="n">
        <v>71400</v>
      </c>
      <c r="C4" s="7" t="n">
        <v>95400</v>
      </c>
    </row>
    <row r="5" spans="1:6">
      <c r="A5" s="4" t="s">
        <v>398</v>
      </c>
      <c r="B5" s="5" t="n">
        <v>-5500</v>
      </c>
      <c r="E5" s="7" t="n">
        <v>-6100</v>
      </c>
    </row>
    <row r="6" spans="1:6">
      <c r="A6" s="4" t="s">
        <v>399</v>
      </c>
      <c r="B6" s="5" t="n">
        <v>5500</v>
      </c>
      <c r="E6" s="5" t="n">
        <v>6100</v>
      </c>
    </row>
    <row r="7" spans="1:6">
      <c r="A7" s="4" t="s">
        <v>400</v>
      </c>
      <c r="B7" s="7" t="n">
        <v>24000</v>
      </c>
      <c r="C7" s="5" t="n">
        <v>101100</v>
      </c>
      <c r="E7" s="7" t="n">
        <v>24000</v>
      </c>
    </row>
    <row r="8" spans="1:6">
      <c r="A8" s="4" t="s">
        <v>401</v>
      </c>
      <c r="C8" s="7" t="n">
        <v>-5700</v>
      </c>
    </row>
    <row r="9" spans="1:6">
      <c r="A9" s="4" t="s">
        <v>402</v>
      </c>
      <c r="B9" s="4" t="s">
        <v>403</v>
      </c>
      <c r="D9" s="4" t="s">
        <v>404</v>
      </c>
      <c r="E9" s="4" t="s">
        <v>405</v>
      </c>
      <c r="F9" s="4" t="s">
        <v>406</v>
      </c>
    </row>
    <row r="10" spans="1:6">
      <c r="A10" s="4" t="s">
        <v>81</v>
      </c>
      <c r="B10" s="7" t="n">
        <v>2306</v>
      </c>
      <c r="D10" s="7" t="n">
        <v>17617</v>
      </c>
      <c r="E10" s="7" t="n">
        <v>16809</v>
      </c>
      <c r="F10" s="7" t="n">
        <v>58964</v>
      </c>
    </row>
    <row r="11" spans="1:6">
      <c r="A11" s="4" t="s">
        <v>226</v>
      </c>
    </row>
    <row r="12" spans="1:6">
      <c r="A12" s="3" t="s">
        <v>396</v>
      </c>
    </row>
    <row r="13" spans="1:6">
      <c r="A13" s="4" t="s">
        <v>407</v>
      </c>
      <c r="B13" s="7" t="n">
        <v>-200</v>
      </c>
      <c r="E13" s="7" t="n">
        <v>-13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66</v>
      </c>
      <c r="D1" s="2" t="s">
        <v>1</v>
      </c>
    </row>
    <row r="2" spans="1:5">
      <c r="B2" s="2" t="s">
        <v>2</v>
      </c>
      <c r="C2" s="2" t="s">
        <v>67</v>
      </c>
      <c r="D2" s="2" t="s">
        <v>2</v>
      </c>
      <c r="E2" s="2" t="s">
        <v>67</v>
      </c>
    </row>
    <row r="3" spans="1:5">
      <c r="A3" s="3" t="s">
        <v>409</v>
      </c>
    </row>
    <row r="4" spans="1:5">
      <c r="A4" s="4" t="s">
        <v>123</v>
      </c>
      <c r="B4" s="7" t="n">
        <v>8139</v>
      </c>
      <c r="C4" s="7" t="n">
        <v>8325</v>
      </c>
      <c r="D4" s="7" t="n">
        <v>23694</v>
      </c>
      <c r="E4" s="7" t="n">
        <v>21217</v>
      </c>
    </row>
    <row r="5" spans="1:5">
      <c r="A5" s="4" t="s">
        <v>410</v>
      </c>
      <c r="B5" s="5" t="n">
        <v>2000000</v>
      </c>
      <c r="D5" s="5" t="n">
        <v>2000000</v>
      </c>
    </row>
    <row r="6" spans="1:5">
      <c r="A6" s="4" t="s">
        <v>341</v>
      </c>
    </row>
    <row r="7" spans="1:5">
      <c r="A7" s="3" t="s">
        <v>409</v>
      </c>
    </row>
    <row r="8" spans="1:5">
      <c r="A8" s="4" t="s">
        <v>411</v>
      </c>
      <c r="D8" s="4" t="s">
        <v>412</v>
      </c>
    </row>
    <row r="9" spans="1:5">
      <c r="A9" s="4" t="s">
        <v>339</v>
      </c>
    </row>
    <row r="10" spans="1:5">
      <c r="A10" s="3" t="s">
        <v>409</v>
      </c>
    </row>
    <row r="11" spans="1:5">
      <c r="A11" s="4" t="s">
        <v>411</v>
      </c>
      <c r="D11" s="4" t="s">
        <v>413</v>
      </c>
    </row>
    <row r="12" spans="1:5">
      <c r="A12" s="4" t="s">
        <v>414</v>
      </c>
    </row>
    <row r="13" spans="1:5">
      <c r="A13" s="3" t="s">
        <v>415</v>
      </c>
    </row>
    <row r="14" spans="1:5">
      <c r="A14" s="4" t="s">
        <v>416</v>
      </c>
      <c r="D14" s="5" t="n">
        <v>700532</v>
      </c>
    </row>
    <row r="15" spans="1:5">
      <c r="A15" s="4" t="s">
        <v>417</v>
      </c>
      <c r="D15" s="5" t="n">
        <v>278530</v>
      </c>
    </row>
    <row r="16" spans="1:5">
      <c r="A16" s="4" t="s">
        <v>418</v>
      </c>
      <c r="D16" s="5" t="n">
        <v>-262485</v>
      </c>
    </row>
    <row r="17" spans="1:5">
      <c r="A17" s="4" t="s">
        <v>419</v>
      </c>
      <c r="D17" s="5" t="n">
        <v>-52828</v>
      </c>
    </row>
    <row r="18" spans="1:5">
      <c r="A18" s="4" t="s">
        <v>420</v>
      </c>
      <c r="B18" s="5" t="n">
        <v>663749</v>
      </c>
      <c r="D18" s="5" t="n">
        <v>663749</v>
      </c>
    </row>
    <row r="19" spans="1:5">
      <c r="A19" s="4" t="s">
        <v>421</v>
      </c>
    </row>
    <row r="20" spans="1:5">
      <c r="A20" s="3" t="s">
        <v>415</v>
      </c>
    </row>
    <row r="21" spans="1:5">
      <c r="A21" s="4" t="s">
        <v>416</v>
      </c>
      <c r="D21" s="5" t="n">
        <v>170685</v>
      </c>
    </row>
    <row r="22" spans="1:5">
      <c r="A22" s="4" t="s">
        <v>417</v>
      </c>
      <c r="D22" s="5" t="n">
        <v>153719</v>
      </c>
    </row>
    <row r="23" spans="1:5">
      <c r="A23" s="4" t="s">
        <v>419</v>
      </c>
      <c r="D23" s="5" t="n">
        <v>-27258</v>
      </c>
    </row>
    <row r="24" spans="1:5">
      <c r="A24" s="4" t="s">
        <v>420</v>
      </c>
      <c r="B24" s="5" t="n">
        <v>297146</v>
      </c>
      <c r="D24" s="5" t="n">
        <v>2971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423</v>
      </c>
      <c r="D2" s="2" t="s">
        <v>29</v>
      </c>
    </row>
    <row r="3" spans="1:4">
      <c r="A3" s="3" t="s">
        <v>424</v>
      </c>
    </row>
    <row r="4" spans="1:4">
      <c r="A4" s="4" t="s">
        <v>425</v>
      </c>
      <c r="C4" s="7" t="n">
        <v>200</v>
      </c>
    </row>
    <row r="5" spans="1:4">
      <c r="A5" s="3" t="s">
        <v>426</v>
      </c>
    </row>
    <row r="6" spans="1:4">
      <c r="A6" s="4" t="s">
        <v>427</v>
      </c>
      <c r="B6" s="5" t="n">
        <v>21083972</v>
      </c>
    </row>
    <row r="7" spans="1:4">
      <c r="A7" s="4" t="s">
        <v>428</v>
      </c>
      <c r="B7" s="5" t="n">
        <v>621440</v>
      </c>
    </row>
    <row r="8" spans="1:4">
      <c r="A8" s="4" t="s">
        <v>429</v>
      </c>
      <c r="B8" s="9" t="n">
        <v>70.48</v>
      </c>
    </row>
    <row r="9" spans="1:4">
      <c r="A9" s="4" t="s">
        <v>430</v>
      </c>
      <c r="B9" s="5" t="n">
        <v>21507391</v>
      </c>
    </row>
    <row r="10" spans="1:4">
      <c r="A10" s="4" t="s">
        <v>431</v>
      </c>
      <c r="B10" s="9" t="n">
        <v>45.34</v>
      </c>
      <c r="D10" s="9" t="n">
        <v>44.59</v>
      </c>
    </row>
    <row r="11" spans="1:4">
      <c r="A11" s="4" t="s">
        <v>432</v>
      </c>
    </row>
    <row r="12" spans="1:4">
      <c r="A12" s="3" t="s">
        <v>426</v>
      </c>
    </row>
    <row r="13" spans="1:4">
      <c r="A13" s="4" t="s">
        <v>433</v>
      </c>
      <c r="B13" s="5" t="n">
        <v>1980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7</v>
      </c>
      <c r="B1" s="2" t="s">
        <v>66</v>
      </c>
      <c r="D1" s="2" t="s">
        <v>1</v>
      </c>
    </row>
    <row r="2" spans="1:5">
      <c r="B2" s="2" t="s">
        <v>2</v>
      </c>
      <c r="C2" s="2" t="s">
        <v>67</v>
      </c>
      <c r="D2" s="2" t="s">
        <v>2</v>
      </c>
      <c r="E2" s="2" t="s">
        <v>67</v>
      </c>
    </row>
    <row r="3" spans="1:5">
      <c r="A3" s="3" t="s">
        <v>88</v>
      </c>
    </row>
    <row r="4" spans="1:5">
      <c r="A4" s="4" t="s">
        <v>82</v>
      </c>
      <c r="B4" s="7" t="n">
        <v>114216</v>
      </c>
      <c r="C4" s="7" t="n">
        <v>37268</v>
      </c>
      <c r="D4" s="7" t="n">
        <v>223781</v>
      </c>
      <c r="E4" s="7" t="n">
        <v>115381</v>
      </c>
    </row>
    <row r="5" spans="1:5">
      <c r="A5" s="3" t="s">
        <v>89</v>
      </c>
    </row>
    <row r="6" spans="1:5">
      <c r="A6" s="4" t="s">
        <v>90</v>
      </c>
      <c r="B6" s="5" t="n">
        <v>-91430</v>
      </c>
      <c r="C6" s="5" t="n">
        <v>-54159</v>
      </c>
      <c r="D6" s="5" t="n">
        <v>-281737</v>
      </c>
      <c r="E6" s="5" t="n">
        <v>174942</v>
      </c>
    </row>
    <row r="7" spans="1:5">
      <c r="A7" s="4" t="s">
        <v>91</v>
      </c>
      <c r="B7" s="7" t="n">
        <v>22786</v>
      </c>
      <c r="C7" s="7" t="n">
        <v>-16891</v>
      </c>
      <c r="D7" s="7" t="n">
        <v>-57956</v>
      </c>
      <c r="E7" s="7" t="n">
        <v>2903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9</v>
      </c>
    </row>
    <row r="2" spans="1:3">
      <c r="A2" s="3" t="s">
        <v>248</v>
      </c>
    </row>
    <row r="3" spans="1:3">
      <c r="A3" s="4" t="s">
        <v>435</v>
      </c>
      <c r="B3" s="7" t="n">
        <v>42400</v>
      </c>
      <c r="C3" s="7" t="n">
        <v>44800</v>
      </c>
    </row>
    <row r="4" spans="1:3">
      <c r="A4" s="4" t="s">
        <v>436</v>
      </c>
      <c r="B4" s="5" t="n">
        <v>42400</v>
      </c>
      <c r="C4" s="5" t="n">
        <v>44700</v>
      </c>
    </row>
    <row r="5" spans="1:3">
      <c r="A5" s="4" t="s">
        <v>437</v>
      </c>
    </row>
    <row r="6" spans="1:3">
      <c r="A6" s="3" t="s">
        <v>248</v>
      </c>
    </row>
    <row r="7" spans="1:3">
      <c r="A7" s="4" t="s">
        <v>438</v>
      </c>
      <c r="B7" s="5" t="n">
        <v>6859</v>
      </c>
      <c r="C7" s="5" t="n">
        <v>5025</v>
      </c>
    </row>
    <row r="8" spans="1:3">
      <c r="A8" s="4" t="s">
        <v>439</v>
      </c>
      <c r="B8" s="5" t="n">
        <v>12853</v>
      </c>
      <c r="C8" s="5" t="n">
        <v>11675</v>
      </c>
    </row>
    <row r="9" spans="1:3">
      <c r="A9" s="4" t="s">
        <v>440</v>
      </c>
    </row>
    <row r="10" spans="1:3">
      <c r="A10" s="3" t="s">
        <v>248</v>
      </c>
    </row>
    <row r="11" spans="1:3">
      <c r="A11" s="4" t="s">
        <v>441</v>
      </c>
      <c r="B11" s="7" t="n">
        <v>976000</v>
      </c>
      <c r="C11" s="7" t="n">
        <v>102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42</v>
      </c>
      <c r="B1" s="2" t="s">
        <v>66</v>
      </c>
      <c r="D1" s="2" t="s">
        <v>1</v>
      </c>
    </row>
    <row r="2" spans="1:5">
      <c r="B2" s="2" t="s">
        <v>2</v>
      </c>
      <c r="C2" s="2" t="s">
        <v>67</v>
      </c>
      <c r="D2" s="2" t="s">
        <v>2</v>
      </c>
      <c r="E2" s="2" t="s">
        <v>67</v>
      </c>
    </row>
    <row r="3" spans="1:5">
      <c r="A3" s="3" t="s">
        <v>176</v>
      </c>
    </row>
    <row r="4" spans="1:5">
      <c r="A4" s="4" t="s">
        <v>443</v>
      </c>
      <c r="B4" s="10" t="n">
        <v>21.5</v>
      </c>
      <c r="C4" s="10" t="n">
        <v>-0.3</v>
      </c>
      <c r="D4" s="10" t="n">
        <v>20.9</v>
      </c>
      <c r="E4" s="10" t="n">
        <v>22.4</v>
      </c>
    </row>
    <row r="5" spans="1:5">
      <c r="A5" s="4" t="s">
        <v>444</v>
      </c>
      <c r="B5" s="7" t="n">
        <v>1500</v>
      </c>
      <c r="C5" s="7" t="n">
        <v>900</v>
      </c>
      <c r="D5" s="7" t="n">
        <v>1400</v>
      </c>
      <c r="E5" s="7" t="n">
        <v>1000</v>
      </c>
    </row>
    <row r="6" spans="1:5">
      <c r="A6" s="4" t="s">
        <v>445</v>
      </c>
      <c r="B6" s="4" t="s">
        <v>446</v>
      </c>
      <c r="C6" s="4" t="s">
        <v>447</v>
      </c>
      <c r="D6" s="4" t="s">
        <v>448</v>
      </c>
      <c r="E6" s="4" t="s">
        <v>4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50</v>
      </c>
      <c r="B1" s="2" t="s">
        <v>1</v>
      </c>
    </row>
    <row r="2" spans="1:3">
      <c r="B2" s="2" t="s">
        <v>2</v>
      </c>
      <c r="C2" s="2" t="s">
        <v>29</v>
      </c>
    </row>
    <row r="3" spans="1:3">
      <c r="A3" s="4" t="s">
        <v>451</v>
      </c>
    </row>
    <row r="4" spans="1:3">
      <c r="A4" s="3" t="s">
        <v>452</v>
      </c>
    </row>
    <row r="5" spans="1:3">
      <c r="A5" s="4" t="s">
        <v>453</v>
      </c>
      <c r="B5" s="10" t="n">
        <v>1.3</v>
      </c>
      <c r="C5" s="10" t="n">
        <v>3.3</v>
      </c>
    </row>
    <row r="6" spans="1:3">
      <c r="A6" s="4" t="s">
        <v>454</v>
      </c>
    </row>
    <row r="7" spans="1:3">
      <c r="A7" s="3" t="s">
        <v>452</v>
      </c>
    </row>
    <row r="8" spans="1:3">
      <c r="A8" s="4" t="s">
        <v>455</v>
      </c>
      <c r="B8" s="11" t="n">
        <v>20.3</v>
      </c>
    </row>
    <row r="9" spans="1:3">
      <c r="A9" s="4" t="s">
        <v>456</v>
      </c>
    </row>
    <row r="10" spans="1:3">
      <c r="A10" s="3" t="s">
        <v>452</v>
      </c>
    </row>
    <row r="11" spans="1:3">
      <c r="A11" s="4" t="s">
        <v>457</v>
      </c>
      <c r="C11" s="10" t="n">
        <v>10.7</v>
      </c>
    </row>
    <row r="12" spans="1:3">
      <c r="A12" s="4" t="s">
        <v>458</v>
      </c>
    </row>
    <row r="13" spans="1:3">
      <c r="A13" s="3" t="s">
        <v>452</v>
      </c>
    </row>
    <row r="14" spans="1:3">
      <c r="A14" s="4" t="s">
        <v>459</v>
      </c>
      <c r="B14" s="10" t="n">
        <v>-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4"/>
    <col customWidth="1" max="5" min="5" width="14"/>
    <col customWidth="1" max="6" min="6" width="14"/>
    <col customWidth="1" max="7" min="7" width="4"/>
    <col customWidth="1" max="8" min="8" width="14"/>
    <col customWidth="1" max="9" min="9" width="14"/>
    <col customWidth="1" max="10" min="10" width="15"/>
    <col customWidth="1" max="11" min="11" width="8"/>
    <col customWidth="1" max="12" min="12" width="14"/>
    <col customWidth="1" max="13" min="13" width="4"/>
    <col customWidth="1" max="14" min="14" width="16"/>
  </cols>
  <sheetData>
    <row r="1" spans="1:14">
      <c r="A1" s="1" t="s">
        <v>460</v>
      </c>
      <c r="C1" s="2" t="s">
        <v>66</v>
      </c>
      <c r="J1" s="2" t="s">
        <v>1</v>
      </c>
      <c r="N1" s="2" t="s">
        <v>258</v>
      </c>
    </row>
    <row r="2" spans="1:14">
      <c r="C2" s="2" t="s">
        <v>2</v>
      </c>
      <c r="E2" s="2" t="s">
        <v>29</v>
      </c>
      <c r="F2" s="2" t="s">
        <v>67</v>
      </c>
      <c r="H2" s="2" t="s">
        <v>259</v>
      </c>
      <c r="I2" s="2" t="s">
        <v>260</v>
      </c>
      <c r="J2" s="2" t="s">
        <v>2</v>
      </c>
      <c r="L2" s="2" t="s">
        <v>67</v>
      </c>
      <c r="N2" s="2" t="s">
        <v>29</v>
      </c>
    </row>
    <row r="3" spans="1:14">
      <c r="A3" s="3" t="s">
        <v>461</v>
      </c>
    </row>
    <row r="4" spans="1:14">
      <c r="A4" s="4" t="s">
        <v>69</v>
      </c>
      <c r="C4" s="7" t="n">
        <v>9340029</v>
      </c>
      <c r="E4" s="7" t="n">
        <v>10033397</v>
      </c>
      <c r="F4" s="7" t="n">
        <v>8448471</v>
      </c>
      <c r="H4" s="7" t="n">
        <v>8092353</v>
      </c>
      <c r="I4" s="7" t="n">
        <v>7023620</v>
      </c>
      <c r="J4" s="7" t="n">
        <v>26774449</v>
      </c>
      <c r="L4" s="7" t="n">
        <v>23564444</v>
      </c>
      <c r="N4" s="7" t="n">
        <v>33597841</v>
      </c>
    </row>
    <row r="5" spans="1:14">
      <c r="A5" s="4" t="s">
        <v>462</v>
      </c>
      <c r="C5" s="5" t="n">
        <v>146888</v>
      </c>
      <c r="F5" s="5" t="n">
        <v>79567</v>
      </c>
      <c r="J5" s="5" t="n">
        <v>327749</v>
      </c>
      <c r="L5" s="5" t="n">
        <v>258176</v>
      </c>
    </row>
    <row r="6" spans="1:14">
      <c r="A6" s="4" t="s">
        <v>123</v>
      </c>
      <c r="C6" s="5" t="n">
        <v>-8139</v>
      </c>
      <c r="F6" s="5" t="n">
        <v>-8325</v>
      </c>
      <c r="J6" s="5" t="n">
        <v>-23694</v>
      </c>
      <c r="L6" s="5" t="n">
        <v>-21217</v>
      </c>
    </row>
    <row r="7" spans="1:14">
      <c r="A7" s="4" t="s">
        <v>463</v>
      </c>
      <c r="C7" s="5" t="n">
        <v>39242</v>
      </c>
      <c r="F7" s="5" t="n">
        <v>42334</v>
      </c>
      <c r="J7" s="5" t="n">
        <v>119641</v>
      </c>
      <c r="L7" s="5" t="n">
        <v>112907</v>
      </c>
    </row>
    <row r="8" spans="1:14">
      <c r="A8" s="4" t="s">
        <v>464</v>
      </c>
      <c r="C8" s="5" t="n">
        <v>17430</v>
      </c>
      <c r="F8" s="5" t="n">
        <v>172166</v>
      </c>
      <c r="J8" s="5" t="n">
        <v>40153</v>
      </c>
      <c r="L8" s="5" t="n">
        <v>213979</v>
      </c>
    </row>
    <row r="9" spans="1:14">
      <c r="A9" s="4" t="s">
        <v>465</v>
      </c>
      <c r="C9" s="5" t="n">
        <v>12559603</v>
      </c>
      <c r="E9" s="5" t="n">
        <v>12920359</v>
      </c>
      <c r="J9" s="5" t="n">
        <v>12559603</v>
      </c>
      <c r="N9" s="5" t="n">
        <v>12920359</v>
      </c>
    </row>
    <row r="10" spans="1:14">
      <c r="A10" s="4" t="s">
        <v>466</v>
      </c>
      <c r="C10" s="5" t="n">
        <v>268304</v>
      </c>
      <c r="E10" s="5" t="n">
        <v>279091</v>
      </c>
      <c r="J10" s="5" t="n">
        <v>268304</v>
      </c>
      <c r="N10" s="5" t="n">
        <v>279091</v>
      </c>
    </row>
    <row r="11" spans="1:14">
      <c r="A11" s="4" t="s">
        <v>467</v>
      </c>
      <c r="C11" s="5" t="n">
        <v>1778390</v>
      </c>
      <c r="E11" s="5" t="n">
        <v>1914500</v>
      </c>
      <c r="J11" s="5" t="n">
        <v>1778390</v>
      </c>
      <c r="N11" s="5" t="n">
        <v>1914500</v>
      </c>
    </row>
    <row r="12" spans="1:14">
      <c r="A12" s="4" t="s">
        <v>74</v>
      </c>
      <c r="C12" s="5" t="n">
        <v>-7207</v>
      </c>
      <c r="F12" s="5" t="n">
        <v>0</v>
      </c>
      <c r="J12" s="5" t="n">
        <v>-15406</v>
      </c>
      <c r="L12" s="5" t="n">
        <v>-41343</v>
      </c>
    </row>
    <row r="13" spans="1:14">
      <c r="A13" s="4" t="s">
        <v>73</v>
      </c>
      <c r="C13" s="5" t="n">
        <v>20277</v>
      </c>
      <c r="F13" s="5" t="n">
        <v>29748</v>
      </c>
      <c r="J13" s="5" t="n">
        <v>66799</v>
      </c>
      <c r="L13" s="5" t="n">
        <v>101931</v>
      </c>
    </row>
    <row r="14" spans="1:14">
      <c r="A14" s="4" t="s">
        <v>398</v>
      </c>
      <c r="C14" s="5" t="n">
        <v>-5500</v>
      </c>
      <c r="J14" s="5" t="n">
        <v>-6100</v>
      </c>
    </row>
    <row r="15" spans="1:14">
      <c r="A15" s="4" t="s">
        <v>468</v>
      </c>
      <c r="C15" s="5" t="n">
        <v>29</v>
      </c>
      <c r="F15" s="5" t="n">
        <v>0</v>
      </c>
      <c r="J15" s="5" t="n">
        <v>6746</v>
      </c>
      <c r="L15" s="5" t="n">
        <v>0</v>
      </c>
    </row>
    <row r="16" spans="1:14">
      <c r="A16" s="4" t="s">
        <v>323</v>
      </c>
    </row>
    <row r="17" spans="1:14">
      <c r="A17" s="3" t="s">
        <v>461</v>
      </c>
    </row>
    <row r="18" spans="1:14">
      <c r="A18" s="4" t="s">
        <v>69</v>
      </c>
      <c r="B18" s="4" t="s">
        <v>469</v>
      </c>
      <c r="C18" s="5" t="n">
        <v>4137852</v>
      </c>
      <c r="F18" s="5" t="n">
        <v>3663498</v>
      </c>
      <c r="J18" s="5" t="n">
        <v>11799389</v>
      </c>
      <c r="L18" s="5" t="n">
        <v>10568516</v>
      </c>
    </row>
    <row r="19" spans="1:14">
      <c r="A19" s="4" t="s">
        <v>462</v>
      </c>
      <c r="C19" s="5" t="n">
        <v>112399</v>
      </c>
      <c r="D19" s="4" t="s">
        <v>470</v>
      </c>
      <c r="F19" s="5" t="n">
        <v>55551</v>
      </c>
      <c r="G19" s="4" t="s">
        <v>470</v>
      </c>
      <c r="J19" s="5" t="n">
        <v>261671</v>
      </c>
      <c r="K19" s="4" t="s">
        <v>471</v>
      </c>
      <c r="L19" s="5" t="n">
        <v>194426</v>
      </c>
      <c r="M19" s="4" t="s">
        <v>471</v>
      </c>
    </row>
    <row r="20" spans="1:14">
      <c r="A20" s="4" t="s">
        <v>463</v>
      </c>
      <c r="C20" s="7" t="n">
        <v>23394</v>
      </c>
      <c r="F20" s="7" t="n">
        <v>24645</v>
      </c>
      <c r="J20" s="7" t="n">
        <v>70244</v>
      </c>
      <c r="L20" s="7" t="n">
        <v>62308</v>
      </c>
    </row>
    <row r="21" spans="1:14">
      <c r="A21" s="4" t="s">
        <v>472</v>
      </c>
      <c r="C21" s="4" t="s">
        <v>473</v>
      </c>
      <c r="F21" s="4" t="s">
        <v>474</v>
      </c>
      <c r="J21" s="4" t="s">
        <v>475</v>
      </c>
      <c r="L21" s="4" t="s">
        <v>474</v>
      </c>
    </row>
    <row r="22" spans="1:14">
      <c r="A22" s="4" t="s">
        <v>464</v>
      </c>
      <c r="C22" s="7" t="n">
        <v>11493</v>
      </c>
      <c r="F22" s="7" t="n">
        <v>167210</v>
      </c>
      <c r="J22" s="7" t="n">
        <v>24105</v>
      </c>
      <c r="L22" s="7" t="n">
        <v>195169</v>
      </c>
    </row>
    <row r="23" spans="1:14">
      <c r="A23" s="4" t="s">
        <v>465</v>
      </c>
      <c r="C23" s="5" t="n">
        <v>5539656</v>
      </c>
      <c r="E23" s="5" t="n">
        <v>5014409</v>
      </c>
      <c r="J23" s="5" t="n">
        <v>5539656</v>
      </c>
      <c r="N23" s="5" t="n">
        <v>5014409</v>
      </c>
    </row>
    <row r="24" spans="1:14">
      <c r="A24" s="4" t="s">
        <v>466</v>
      </c>
      <c r="B24" s="4" t="s">
        <v>469</v>
      </c>
      <c r="C24" s="5" t="n">
        <v>212124</v>
      </c>
      <c r="E24" s="5" t="n">
        <v>214922</v>
      </c>
      <c r="J24" s="5" t="n">
        <v>212124</v>
      </c>
      <c r="N24" s="5" t="n">
        <v>214922</v>
      </c>
    </row>
    <row r="25" spans="1:14">
      <c r="A25" s="4" t="s">
        <v>467</v>
      </c>
      <c r="C25" s="7" t="n">
        <v>1097610</v>
      </c>
      <c r="E25" s="7" t="n">
        <v>1139273</v>
      </c>
      <c r="J25" s="7" t="n">
        <v>1097610</v>
      </c>
      <c r="N25" s="7" t="n">
        <v>1139273</v>
      </c>
    </row>
    <row r="26" spans="1:14">
      <c r="A26" s="4" t="s">
        <v>476</v>
      </c>
      <c r="C26" s="4" t="s">
        <v>477</v>
      </c>
      <c r="E26" s="4" t="s">
        <v>477</v>
      </c>
      <c r="J26" s="4" t="s">
        <v>477</v>
      </c>
      <c r="N26" s="4" t="s">
        <v>477</v>
      </c>
    </row>
    <row r="27" spans="1:14">
      <c r="A27" s="4" t="s">
        <v>74</v>
      </c>
      <c r="C27" s="7" t="n">
        <v>-7200</v>
      </c>
      <c r="J27" s="7" t="n">
        <v>-15400</v>
      </c>
      <c r="L27" s="5" t="n">
        <v>-42600</v>
      </c>
    </row>
    <row r="28" spans="1:14">
      <c r="A28" s="4" t="s">
        <v>478</v>
      </c>
      <c r="C28" s="5" t="n">
        <v>25000</v>
      </c>
      <c r="J28" s="5" t="n">
        <v>25000</v>
      </c>
    </row>
    <row r="29" spans="1:14">
      <c r="A29" s="4" t="s">
        <v>73</v>
      </c>
      <c r="C29" s="5" t="n">
        <v>6000</v>
      </c>
      <c r="F29" s="5" t="n">
        <v>14100</v>
      </c>
      <c r="J29" s="5" t="n">
        <v>19000</v>
      </c>
      <c r="L29" s="5" t="n">
        <v>58600</v>
      </c>
    </row>
    <row r="30" spans="1:14">
      <c r="A30" s="4" t="s">
        <v>325</v>
      </c>
    </row>
    <row r="31" spans="1:14">
      <c r="A31" s="3" t="s">
        <v>461</v>
      </c>
    </row>
    <row r="32" spans="1:14">
      <c r="A32" s="4" t="s">
        <v>69</v>
      </c>
      <c r="C32" s="5" t="n">
        <v>4920156</v>
      </c>
      <c r="F32" s="5" t="n">
        <v>4518669</v>
      </c>
      <c r="J32" s="5" t="n">
        <v>14130985</v>
      </c>
      <c r="L32" s="5" t="n">
        <v>12269044</v>
      </c>
    </row>
    <row r="33" spans="1:14">
      <c r="A33" s="4" t="s">
        <v>462</v>
      </c>
      <c r="B33" s="4" t="s">
        <v>479</v>
      </c>
      <c r="C33" s="5" t="n">
        <v>39889</v>
      </c>
      <c r="D33" s="4" t="s">
        <v>480</v>
      </c>
      <c r="F33" s="5" t="n">
        <v>29909</v>
      </c>
      <c r="J33" s="5" t="n">
        <v>86292</v>
      </c>
      <c r="K33" s="4" t="s">
        <v>481</v>
      </c>
      <c r="L33" s="5" t="n">
        <v>73172</v>
      </c>
    </row>
    <row r="34" spans="1:14">
      <c r="A34" s="4" t="s">
        <v>463</v>
      </c>
      <c r="C34" s="5" t="n">
        <v>13679</v>
      </c>
      <c r="F34" s="5" t="n">
        <v>15734</v>
      </c>
      <c r="J34" s="5" t="n">
        <v>42686</v>
      </c>
      <c r="L34" s="5" t="n">
        <v>44957</v>
      </c>
    </row>
    <row r="35" spans="1:14">
      <c r="A35" s="4" t="s">
        <v>464</v>
      </c>
      <c r="C35" s="5" t="n">
        <v>4742</v>
      </c>
      <c r="F35" s="5" t="n">
        <v>4450</v>
      </c>
      <c r="J35" s="5" t="n">
        <v>13821</v>
      </c>
      <c r="L35" s="5" t="n">
        <v>16764</v>
      </c>
    </row>
    <row r="36" spans="1:14">
      <c r="A36" s="4" t="s">
        <v>465</v>
      </c>
      <c r="C36" s="5" t="n">
        <v>6435338</v>
      </c>
      <c r="E36" s="7" t="n">
        <v>7336974</v>
      </c>
      <c r="J36" s="5" t="n">
        <v>6435338</v>
      </c>
      <c r="N36" s="7" t="n">
        <v>7336974</v>
      </c>
    </row>
    <row r="37" spans="1:14">
      <c r="A37" s="4" t="s">
        <v>466</v>
      </c>
      <c r="C37" s="5" t="n">
        <v>50968</v>
      </c>
      <c r="E37" s="5" t="n">
        <v>57781</v>
      </c>
      <c r="J37" s="5" t="n">
        <v>50968</v>
      </c>
      <c r="N37" s="5" t="n">
        <v>57781</v>
      </c>
    </row>
    <row r="38" spans="1:14">
      <c r="A38" s="4" t="s">
        <v>467</v>
      </c>
      <c r="C38" s="5" t="n">
        <v>576465</v>
      </c>
      <c r="E38" s="5" t="n">
        <v>645134</v>
      </c>
      <c r="J38" s="5" t="n">
        <v>576465</v>
      </c>
      <c r="N38" s="5" t="n">
        <v>645134</v>
      </c>
    </row>
    <row r="39" spans="1:14">
      <c r="A39" s="4" t="s">
        <v>73</v>
      </c>
      <c r="C39" s="5" t="n">
        <v>13100</v>
      </c>
      <c r="F39" s="5" t="n">
        <v>14100</v>
      </c>
      <c r="J39" s="5" t="n">
        <v>44400</v>
      </c>
      <c r="L39" s="5" t="n">
        <v>40400</v>
      </c>
    </row>
    <row r="40" spans="1:14">
      <c r="A40" s="4" t="s">
        <v>398</v>
      </c>
      <c r="C40" s="5" t="n">
        <v>-5500</v>
      </c>
      <c r="J40" s="5" t="n">
        <v>-6500</v>
      </c>
    </row>
    <row r="41" spans="1:14">
      <c r="A41" s="4" t="s">
        <v>468</v>
      </c>
      <c r="J41" s="5" t="n">
        <v>6700</v>
      </c>
    </row>
    <row r="42" spans="1:14">
      <c r="A42" s="4" t="s">
        <v>346</v>
      </c>
    </row>
    <row r="43" spans="1:14">
      <c r="A43" s="3" t="s">
        <v>461</v>
      </c>
    </row>
    <row r="44" spans="1:14">
      <c r="A44" s="4" t="s">
        <v>69</v>
      </c>
      <c r="C44" s="5" t="n">
        <v>282021</v>
      </c>
      <c r="F44" s="5" t="n">
        <v>266304</v>
      </c>
      <c r="J44" s="5" t="n">
        <v>844075</v>
      </c>
      <c r="L44" s="5" t="n">
        <v>726884</v>
      </c>
    </row>
    <row r="45" spans="1:14">
      <c r="A45" s="4" t="s">
        <v>462</v>
      </c>
      <c r="C45" s="5" t="n">
        <v>2739</v>
      </c>
      <c r="F45" s="5" t="n">
        <v>2432</v>
      </c>
      <c r="J45" s="5" t="n">
        <v>3480</v>
      </c>
      <c r="L45" s="5" t="n">
        <v>11795</v>
      </c>
    </row>
    <row r="46" spans="1:14">
      <c r="A46" s="4" t="s">
        <v>463</v>
      </c>
      <c r="C46" s="5" t="n">
        <v>2169</v>
      </c>
      <c r="F46" s="5" t="n">
        <v>1955</v>
      </c>
      <c r="J46" s="5" t="n">
        <v>6711</v>
      </c>
      <c r="L46" s="5" t="n">
        <v>5642</v>
      </c>
    </row>
    <row r="47" spans="1:14">
      <c r="A47" s="4" t="s">
        <v>464</v>
      </c>
      <c r="C47" s="5" t="n">
        <v>1195</v>
      </c>
      <c r="F47" s="7" t="n">
        <v>506</v>
      </c>
      <c r="J47" s="5" t="n">
        <v>2227</v>
      </c>
      <c r="L47" s="7" t="n">
        <v>2046</v>
      </c>
    </row>
    <row r="48" spans="1:14">
      <c r="A48" s="4" t="s">
        <v>465</v>
      </c>
      <c r="C48" s="5" t="n">
        <v>584609</v>
      </c>
      <c r="E48" s="5" t="n">
        <v>568976</v>
      </c>
      <c r="J48" s="5" t="n">
        <v>584609</v>
      </c>
      <c r="N48" s="5" t="n">
        <v>568976</v>
      </c>
    </row>
    <row r="49" spans="1:14">
      <c r="A49" s="4" t="s">
        <v>466</v>
      </c>
      <c r="C49" s="5" t="n">
        <v>5212</v>
      </c>
      <c r="E49" s="5" t="n">
        <v>6388</v>
      </c>
      <c r="J49" s="5" t="n">
        <v>5212</v>
      </c>
      <c r="N49" s="5" t="n">
        <v>6388</v>
      </c>
    </row>
    <row r="50" spans="1:14">
      <c r="A50" s="4" t="s">
        <v>467</v>
      </c>
      <c r="C50" s="7" t="n">
        <v>104315</v>
      </c>
      <c r="E50" s="7" t="n">
        <v>130093</v>
      </c>
      <c r="J50" s="7" t="n">
        <v>104315</v>
      </c>
      <c r="N50" s="7" t="n">
        <v>130093</v>
      </c>
    </row>
    <row r="51" spans="1:14"/>
    <row r="52" spans="1:14">
      <c r="A52" s="4" t="s">
        <v>469</v>
      </c>
      <c r="B52" s="4" t="s">
        <v>482</v>
      </c>
    </row>
    <row r="53" spans="1:14">
      <c r="A53" s="4" t="s">
        <v>470</v>
      </c>
      <c r="B53" s="4" t="s">
        <v>483</v>
      </c>
    </row>
    <row r="54" spans="1:14">
      <c r="A54" s="4" t="s">
        <v>471</v>
      </c>
      <c r="B54" s="4" t="s">
        <v>484</v>
      </c>
    </row>
    <row r="55" spans="1:14">
      <c r="A55" s="4" t="s">
        <v>480</v>
      </c>
      <c r="B55" s="4" t="s">
        <v>485</v>
      </c>
    </row>
    <row r="56" spans="1:14">
      <c r="A56" s="4" t="s">
        <v>479</v>
      </c>
      <c r="B56" s="4" t="s">
        <v>486</v>
      </c>
    </row>
    <row r="57" spans="1:14">
      <c r="A57" s="4" t="s">
        <v>487</v>
      </c>
      <c r="B57" s="4" t="s">
        <v>488</v>
      </c>
    </row>
  </sheetData>
  <mergeCells count="14">
    <mergeCell ref="A1:B2"/>
    <mergeCell ref="C1:I1"/>
    <mergeCell ref="J1:M1"/>
    <mergeCell ref="C2:D2"/>
    <mergeCell ref="F2:G2"/>
    <mergeCell ref="J2:K2"/>
    <mergeCell ref="L2:M2"/>
    <mergeCell ref="A51:M51"/>
    <mergeCell ref="B52:M52"/>
    <mergeCell ref="B53:M53"/>
    <mergeCell ref="B54:M54"/>
    <mergeCell ref="B55:M55"/>
    <mergeCell ref="B56:M56"/>
    <mergeCell ref="B57:M5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7</v>
      </c>
    </row>
    <row r="3" spans="1:3">
      <c r="A3" s="3" t="s">
        <v>93</v>
      </c>
    </row>
    <row r="4" spans="1:3">
      <c r="A4" s="4" t="s">
        <v>94</v>
      </c>
      <c r="B4" s="7" t="n">
        <v>34190821</v>
      </c>
      <c r="C4" s="7" t="n">
        <v>30645389</v>
      </c>
    </row>
    <row r="5" spans="1:3">
      <c r="A5" s="4" t="s">
        <v>95</v>
      </c>
      <c r="B5" s="5" t="n">
        <v>-33891567</v>
      </c>
      <c r="C5" s="5" t="n">
        <v>-30030519</v>
      </c>
    </row>
    <row r="6" spans="1:3">
      <c r="A6" s="4" t="s">
        <v>96</v>
      </c>
      <c r="B6" s="5" t="n">
        <v>-82829</v>
      </c>
      <c r="C6" s="5" t="n">
        <v>-73180</v>
      </c>
    </row>
    <row r="7" spans="1:3">
      <c r="A7" s="4" t="s">
        <v>97</v>
      </c>
      <c r="B7" s="5" t="n">
        <v>-67107</v>
      </c>
      <c r="C7" s="5" t="n">
        <v>-100615</v>
      </c>
    </row>
    <row r="8" spans="1:3">
      <c r="A8" s="4" t="s">
        <v>98</v>
      </c>
      <c r="B8" s="5" t="n">
        <v>149318</v>
      </c>
      <c r="C8" s="5" t="n">
        <v>441075</v>
      </c>
    </row>
    <row r="9" spans="1:3">
      <c r="A9" s="3" t="s">
        <v>99</v>
      </c>
    </row>
    <row r="10" spans="1:3">
      <c r="A10" s="4" t="s">
        <v>100</v>
      </c>
      <c r="B10" s="5" t="n">
        <v>8985</v>
      </c>
      <c r="C10" s="5" t="n">
        <v>0</v>
      </c>
    </row>
    <row r="11" spans="1:3">
      <c r="A11" s="4" t="s">
        <v>101</v>
      </c>
      <c r="B11" s="5" t="n">
        <v>-124223</v>
      </c>
      <c r="C11" s="5" t="n">
        <v>-2249642</v>
      </c>
    </row>
    <row r="12" spans="1:3">
      <c r="A12" s="4" t="s">
        <v>102</v>
      </c>
      <c r="B12" s="5" t="n">
        <v>-24830</v>
      </c>
      <c r="C12" s="5" t="n">
        <v>-179114</v>
      </c>
    </row>
    <row r="13" spans="1:3">
      <c r="A13" s="4" t="s">
        <v>103</v>
      </c>
      <c r="B13" s="5" t="n">
        <v>-15323</v>
      </c>
      <c r="C13" s="5" t="n">
        <v>-34865</v>
      </c>
    </row>
    <row r="14" spans="1:3">
      <c r="A14" s="4" t="s">
        <v>104</v>
      </c>
      <c r="B14" s="5" t="n">
        <v>1105</v>
      </c>
      <c r="C14" s="5" t="n">
        <v>-662</v>
      </c>
    </row>
    <row r="15" spans="1:3">
      <c r="A15" s="4" t="s">
        <v>105</v>
      </c>
      <c r="B15" s="5" t="n">
        <v>-154286</v>
      </c>
      <c r="C15" s="5" t="n">
        <v>-2464283</v>
      </c>
    </row>
    <row r="16" spans="1:3">
      <c r="A16" s="3" t="s">
        <v>106</v>
      </c>
    </row>
    <row r="17" spans="1:3">
      <c r="A17" s="4" t="s">
        <v>107</v>
      </c>
      <c r="B17" s="5" t="n">
        <v>0</v>
      </c>
      <c r="C17" s="5" t="n">
        <v>1008148</v>
      </c>
    </row>
    <row r="18" spans="1:3">
      <c r="A18" s="4" t="s">
        <v>108</v>
      </c>
      <c r="B18" s="5" t="n">
        <v>-207854</v>
      </c>
      <c r="C18" s="5" t="n">
        <v>-565952</v>
      </c>
    </row>
    <row r="19" spans="1:3">
      <c r="A19" s="4" t="s">
        <v>109</v>
      </c>
      <c r="B19" s="5" t="n">
        <v>0</v>
      </c>
      <c r="C19" s="5" t="n">
        <v>-5871</v>
      </c>
    </row>
    <row r="20" spans="1:3">
      <c r="A20" s="4" t="s">
        <v>110</v>
      </c>
      <c r="B20" s="5" t="n">
        <v>-9274</v>
      </c>
      <c r="C20" s="5" t="n">
        <v>-24851</v>
      </c>
    </row>
    <row r="21" spans="1:3">
      <c r="A21" s="4" t="s">
        <v>111</v>
      </c>
      <c r="B21" s="5" t="n">
        <v>-6988</v>
      </c>
      <c r="C21" s="5" t="n">
        <v>-5915</v>
      </c>
    </row>
    <row r="22" spans="1:3">
      <c r="A22" s="4" t="s">
        <v>112</v>
      </c>
      <c r="B22" s="5" t="n">
        <v>1322</v>
      </c>
      <c r="C22" s="5" t="n">
        <v>1079</v>
      </c>
    </row>
    <row r="23" spans="1:3">
      <c r="A23" s="4" t="s">
        <v>113</v>
      </c>
      <c r="B23" s="5" t="n">
        <v>-43798</v>
      </c>
      <c r="C23" s="5" t="n">
        <v>0</v>
      </c>
    </row>
    <row r="24" spans="1:3">
      <c r="A24" s="4" t="s">
        <v>114</v>
      </c>
      <c r="B24" s="5" t="n">
        <v>-266592</v>
      </c>
      <c r="C24" s="5" t="n">
        <v>406638</v>
      </c>
    </row>
    <row r="25" spans="1:3">
      <c r="A25" s="4" t="s">
        <v>115</v>
      </c>
      <c r="B25" s="5" t="n">
        <v>-37589</v>
      </c>
      <c r="C25" s="5" t="n">
        <v>53624</v>
      </c>
    </row>
    <row r="26" spans="1:3">
      <c r="A26" s="4" t="s">
        <v>116</v>
      </c>
      <c r="B26" s="5" t="n">
        <v>-309149</v>
      </c>
      <c r="C26" s="5" t="n">
        <v>-1562946</v>
      </c>
    </row>
    <row r="27" spans="1:3">
      <c r="A27" s="4" t="s">
        <v>117</v>
      </c>
      <c r="B27" s="5" t="n">
        <v>955628</v>
      </c>
      <c r="C27" s="5" t="n">
        <v>2125591</v>
      </c>
    </row>
    <row r="28" spans="1:3">
      <c r="A28" s="4" t="s">
        <v>118</v>
      </c>
      <c r="B28" s="5" t="n">
        <v>646479</v>
      </c>
      <c r="C28" s="5" t="n">
        <v>562645</v>
      </c>
    </row>
    <row r="29" spans="1:3">
      <c r="A29" s="3" t="s">
        <v>119</v>
      </c>
    </row>
    <row r="30" spans="1:3">
      <c r="A30" s="4" t="s">
        <v>82</v>
      </c>
      <c r="B30" s="5" t="n">
        <v>223781</v>
      </c>
      <c r="C30" s="5" t="n">
        <v>115381</v>
      </c>
    </row>
    <row r="31" spans="1:3">
      <c r="A31" s="3" t="s">
        <v>120</v>
      </c>
    </row>
    <row r="32" spans="1:3">
      <c r="A32" s="4" t="s">
        <v>75</v>
      </c>
      <c r="B32" s="5" t="n">
        <v>6746</v>
      </c>
      <c r="C32" s="5" t="n">
        <v>0</v>
      </c>
    </row>
    <row r="33" spans="1:3">
      <c r="A33" s="4" t="s">
        <v>121</v>
      </c>
      <c r="B33" s="5" t="n">
        <v>119641</v>
      </c>
      <c r="C33" s="5" t="n">
        <v>112907</v>
      </c>
    </row>
    <row r="34" spans="1:3">
      <c r="A34" s="4" t="s">
        <v>122</v>
      </c>
      <c r="B34" s="5" t="n">
        <v>11545</v>
      </c>
      <c r="C34" s="5" t="n">
        <v>13191</v>
      </c>
    </row>
    <row r="35" spans="1:3">
      <c r="A35" s="4" t="s">
        <v>123</v>
      </c>
      <c r="B35" s="5" t="n">
        <v>23694</v>
      </c>
      <c r="C35" s="5" t="n">
        <v>21217</v>
      </c>
    </row>
    <row r="36" spans="1:3">
      <c r="A36" s="4" t="s">
        <v>124</v>
      </c>
      <c r="B36" s="5" t="n">
        <v>1134</v>
      </c>
      <c r="C36" s="5" t="n">
        <v>1692</v>
      </c>
    </row>
    <row r="37" spans="1:3">
      <c r="A37" s="4" t="s">
        <v>125</v>
      </c>
      <c r="B37" s="5" t="n">
        <v>-11567</v>
      </c>
      <c r="C37" s="5" t="n">
        <v>1312</v>
      </c>
    </row>
    <row r="38" spans="1:3">
      <c r="A38" s="3" t="s">
        <v>126</v>
      </c>
    </row>
    <row r="39" spans="1:3">
      <c r="A39" s="4" t="s">
        <v>127</v>
      </c>
      <c r="B39" s="5" t="n">
        <v>-309390</v>
      </c>
      <c r="C39" s="5" t="n">
        <v>190070</v>
      </c>
    </row>
    <row r="40" spans="1:3">
      <c r="A40" s="4" t="s">
        <v>33</v>
      </c>
      <c r="B40" s="5" t="n">
        <v>-397692</v>
      </c>
      <c r="C40" s="5" t="n">
        <v>-416832</v>
      </c>
    </row>
    <row r="41" spans="1:3">
      <c r="A41" s="4" t="s">
        <v>34</v>
      </c>
      <c r="B41" s="5" t="n">
        <v>-1871</v>
      </c>
      <c r="C41" s="5" t="n">
        <v>-3500</v>
      </c>
    </row>
    <row r="42" spans="1:3">
      <c r="A42" s="4" t="s">
        <v>42</v>
      </c>
      <c r="B42" s="5" t="n">
        <v>474214</v>
      </c>
      <c r="C42" s="5" t="n">
        <v>470569</v>
      </c>
    </row>
    <row r="43" spans="1:3">
      <c r="A43" s="4" t="s">
        <v>43</v>
      </c>
      <c r="B43" s="5" t="n">
        <v>22575</v>
      </c>
      <c r="C43" s="5" t="n">
        <v>-64932</v>
      </c>
    </row>
    <row r="44" spans="1:3">
      <c r="A44" s="4" t="s">
        <v>128</v>
      </c>
      <c r="B44" s="5" t="n">
        <v>-74463</v>
      </c>
      <c r="C44" s="5" t="n">
        <v>325694</v>
      </c>
    </row>
    <row r="45" spans="1:3">
      <c r="A45" s="4" t="s">
        <v>98</v>
      </c>
      <c r="B45" s="5" t="n">
        <v>149318</v>
      </c>
      <c r="C45" s="5" t="n">
        <v>441075</v>
      </c>
    </row>
    <row r="46" spans="1:3">
      <c r="A46" s="3" t="s">
        <v>129</v>
      </c>
    </row>
    <row r="47" spans="1:3">
      <c r="A47" s="4" t="s">
        <v>130</v>
      </c>
      <c r="B47" s="7" t="n">
        <v>0</v>
      </c>
      <c r="C47" s="7" t="n">
        <v>2472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06:08:00Z</dcterms:created>
  <dcterms:modified xmlns:dcterms="http://purl.org/dc/terms/" xmlns:xsi="http://www.w3.org/2001/XMLSchema-instance" xsi:type="dcterms:W3CDTF">2018-12-06T06:08:00Z</dcterms:modified>
</cp:coreProperties>
</file>